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 " sheetId="9" state="visible" r:id="rId9"/>
    <sheet xmlns:r="http://schemas.openxmlformats.org/officeDocument/2006/relationships" name="Recent Accounting Pronouncement" sheetId="10" state="visible" r:id="rId10"/>
    <sheet xmlns:r="http://schemas.openxmlformats.org/officeDocument/2006/relationships" name="Marketable Securities"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Common and Preferred Stock" sheetId="18" state="visible" r:id="rId18"/>
    <sheet xmlns:r="http://schemas.openxmlformats.org/officeDocument/2006/relationships" name="Operating Lease Right-Of-Use A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roperty and Equipment"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Prepaid Expenses (Tables)" sheetId="28" state="visible" r:id="rId28"/>
    <sheet xmlns:r="http://schemas.openxmlformats.org/officeDocument/2006/relationships" name="Convertible Debt (Tables)" sheetId="29" state="visible" r:id="rId29"/>
    <sheet xmlns:r="http://schemas.openxmlformats.org/officeDocument/2006/relationships" name="Derivative liabilities (Tables)" sheetId="30" state="visible" r:id="rId30"/>
    <sheet xmlns:r="http://schemas.openxmlformats.org/officeDocument/2006/relationships" name="Common and Preferred Stock (Tab" sheetId="31" state="visible" r:id="rId31"/>
    <sheet xmlns:r="http://schemas.openxmlformats.org/officeDocument/2006/relationships" name="Operating Lease Right-Of-Use _2" sheetId="32" state="visible" r:id="rId32"/>
    <sheet xmlns:r="http://schemas.openxmlformats.org/officeDocument/2006/relationships" name="Income Taxes (Tables)" sheetId="33" state="visible" r:id="rId33"/>
    <sheet xmlns:r="http://schemas.openxmlformats.org/officeDocument/2006/relationships" name="Summary of Significant Accoun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arketable Securities - Marketa" sheetId="38" state="visible" r:id="rId38"/>
    <sheet xmlns:r="http://schemas.openxmlformats.org/officeDocument/2006/relationships" name="Marketable Securities (Details " sheetId="39" state="visible" r:id="rId39"/>
    <sheet xmlns:r="http://schemas.openxmlformats.org/officeDocument/2006/relationships" name="Prepaid Expenses - Prepaid expe" sheetId="40" state="visible" r:id="rId40"/>
    <sheet xmlns:r="http://schemas.openxmlformats.org/officeDocument/2006/relationships" name="Concentration of Credit Risk (D" sheetId="41" state="visible" r:id="rId41"/>
    <sheet xmlns:r="http://schemas.openxmlformats.org/officeDocument/2006/relationships" name="Note Payable (Details Narrative" sheetId="42" state="visible" r:id="rId42"/>
    <sheet xmlns:r="http://schemas.openxmlformats.org/officeDocument/2006/relationships" name="Convertible Debt - Common stock" sheetId="43" state="visible" r:id="rId43"/>
    <sheet xmlns:r="http://schemas.openxmlformats.org/officeDocument/2006/relationships" name="Convertible Debt - Summary of c" sheetId="44" state="visible" r:id="rId44"/>
    <sheet xmlns:r="http://schemas.openxmlformats.org/officeDocument/2006/relationships" name="Convertible Debt - 2018 Convert" sheetId="45" state="visible" r:id="rId45"/>
    <sheet xmlns:r="http://schemas.openxmlformats.org/officeDocument/2006/relationships" name="Derivative liabilities - Summar" sheetId="46" state="visible" r:id="rId46"/>
    <sheet xmlns:r="http://schemas.openxmlformats.org/officeDocument/2006/relationships" name="Derivative liabilities - Fair v" sheetId="47" state="visible" r:id="rId47"/>
    <sheet xmlns:r="http://schemas.openxmlformats.org/officeDocument/2006/relationships" name="Derivative liabilities - Fair_2" sheetId="48" state="visible" r:id="rId48"/>
    <sheet xmlns:r="http://schemas.openxmlformats.org/officeDocument/2006/relationships" name="Derivative liabilities (Details" sheetId="49" state="visible" r:id="rId49"/>
    <sheet xmlns:r="http://schemas.openxmlformats.org/officeDocument/2006/relationships" name="Related Party Transactions (Det" sheetId="50" state="visible" r:id="rId50"/>
    <sheet xmlns:r="http://schemas.openxmlformats.org/officeDocument/2006/relationships" name="Common and Preferred Stock - Co" sheetId="51" state="visible" r:id="rId51"/>
    <sheet xmlns:r="http://schemas.openxmlformats.org/officeDocument/2006/relationships" name="Common and Preferred Stock - Ac" sheetId="52" state="visible" r:id="rId52"/>
    <sheet xmlns:r="http://schemas.openxmlformats.org/officeDocument/2006/relationships" name="Common and Preferred Stock - _2" sheetId="53" state="visible" r:id="rId53"/>
    <sheet xmlns:r="http://schemas.openxmlformats.org/officeDocument/2006/relationships" name="Common and Preferred Stock - Pr" sheetId="54" state="visible" r:id="rId54"/>
    <sheet xmlns:r="http://schemas.openxmlformats.org/officeDocument/2006/relationships" name="Common and Preferred Stock - Wa" sheetId="55" state="visible" r:id="rId55"/>
    <sheet xmlns:r="http://schemas.openxmlformats.org/officeDocument/2006/relationships" name="Operating Lease Right-Of-Use _3" sheetId="56" state="visible" r:id="rId56"/>
    <sheet xmlns:r="http://schemas.openxmlformats.org/officeDocument/2006/relationships" name="Operating Lease Right-Of-Use _4" sheetId="57" state="visible" r:id="rId57"/>
    <sheet xmlns:r="http://schemas.openxmlformats.org/officeDocument/2006/relationships" name="Commitments and Contingencies (" sheetId="58" state="visible" r:id="rId58"/>
    <sheet xmlns:r="http://schemas.openxmlformats.org/officeDocument/2006/relationships" name="Income Taxes - Income tax recon" sheetId="59" state="visible" r:id="rId59"/>
    <sheet xmlns:r="http://schemas.openxmlformats.org/officeDocument/2006/relationships" name="Income Taxes - Components of de" sheetId="60" state="visible" r:id="rId60"/>
    <sheet xmlns:r="http://schemas.openxmlformats.org/officeDocument/2006/relationships" name="Income Taxes (Details Narrative" sheetId="61" state="visible" r:id="rId61"/>
    <sheet xmlns:r="http://schemas.openxmlformats.org/officeDocument/2006/relationships" name="Going Concern (Details Narrativ"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9</t>
  </si>
  <si>
    <t>May 21, 2019</t>
  </si>
  <si>
    <t>Document And Entity Information</t>
  </si>
  <si>
    <t>Entity Registrant Name</t>
  </si>
  <si>
    <t>AGRITEK HOLDINGS, INC.</t>
  </si>
  <si>
    <t>Entity Central Index Key</t>
  </si>
  <si>
    <t>0001040850</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Marketable Securities</t>
  </si>
  <si>
    <t>Accounts receivable</t>
  </si>
  <si>
    <t xml:space="preserve"> </t>
  </si>
  <si>
    <t>Prepaid assets and other</t>
  </si>
  <si>
    <t>Total current assets</t>
  </si>
  <si>
    <t>Notes receivable</t>
  </si>
  <si>
    <t>Property and equipment, net of accumulated depreciation of $72,026 (2019) and $61,928 (2018)</t>
  </si>
  <si>
    <t>Right to use asset</t>
  </si>
  <si>
    <t>Security deposit and other</t>
  </si>
  <si>
    <t>Total assets</t>
  </si>
  <si>
    <t>Current Liabilities:</t>
  </si>
  <si>
    <t>Accounts payable and accrued expenses</t>
  </si>
  <si>
    <t>Due to related party</t>
  </si>
  <si>
    <t>Customer deposits</t>
  </si>
  <si>
    <t>Lease liability</t>
  </si>
  <si>
    <t>Convertible note payable, net of discounts of $250,598 (2019) and $217,293 (2018)</t>
  </si>
  <si>
    <t>Derivative liabilities</t>
  </si>
  <si>
    <t>Note payable, current portion</t>
  </si>
  <si>
    <t>Total current liabilities</t>
  </si>
  <si>
    <t>Lease liability - long term</t>
  </si>
  <si>
    <t>Total liabilities</t>
  </si>
  <si>
    <t>Commitments and Contingencies</t>
  </si>
  <si>
    <t>Stockholders' Deficit:</t>
  </si>
  <si>
    <t>Series B convertible preferred stock, $0.01 par value; 1,000,000 shares authorized, and 1,000 shares issued and outstanding</t>
  </si>
  <si>
    <t>Common stock, $.0001 par value; 1,499,000,000 shares authorized; 6,538,475 (2019) and 5,628,475 (2018) shares issued and outstanding</t>
  </si>
  <si>
    <t>Common stock to be issued</t>
  </si>
  <si>
    <t>Additional paid-in capital</t>
  </si>
  <si>
    <t>Accumulated comprehensive gain (loss)</t>
  </si>
  <si>
    <t>Accumulated deficit</t>
  </si>
  <si>
    <t>Total stockholders' deficit</t>
  </si>
  <si>
    <t>Total liabiities and stockholders' deficit</t>
  </si>
  <si>
    <t>CONDENSED 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DENSED CONSOLIDATED STATEMENTS OF COMPREHENSIVE LOSS (Unaudited) - USD ($)</t>
  </si>
  <si>
    <t>Mar. 31, 2018</t>
  </si>
  <si>
    <t>Income Statement [Abstract]</t>
  </si>
  <si>
    <t>Product revenue</t>
  </si>
  <si>
    <t>Total revenue</t>
  </si>
  <si>
    <t>Cost of revenue, includes $7,500 (2018) related party</t>
  </si>
  <si>
    <t>Gross loss</t>
  </si>
  <si>
    <t>Operating Expenses:</t>
  </si>
  <si>
    <t>Management fees, includes related party expenses of $37,500 (2019)</t>
  </si>
  <si>
    <t>Administrative fees, includes related party expenses of $5,000 (2019)</t>
  </si>
  <si>
    <t>Professional and consulting fees, includes stock-based compensation of $97,500 (2018), and related party expenses of $19,500 (2019)</t>
  </si>
  <si>
    <t>Rent and other occupancy costs</t>
  </si>
  <si>
    <t>Leased property expense</t>
  </si>
  <si>
    <t>Advertising and promotion</t>
  </si>
  <si>
    <t>Travel and entertainment</t>
  </si>
  <si>
    <t>Other general and administartive expenses</t>
  </si>
  <si>
    <t>Total operating expenses</t>
  </si>
  <si>
    <t>Operating loss</t>
  </si>
  <si>
    <t>Other Income (Expense):</t>
  </si>
  <si>
    <t>Loss on debt settlement</t>
  </si>
  <si>
    <t>Loss on legal matter</t>
  </si>
  <si>
    <t>Interest expense</t>
  </si>
  <si>
    <t>Derivative liability income (expense)</t>
  </si>
  <si>
    <t>Total other income (expense), net</t>
  </si>
  <si>
    <t>Net income (loss)</t>
  </si>
  <si>
    <t>Unrealized gain (loss) on marketable securities</t>
  </si>
  <si>
    <t>Net comprehensive income (loss)</t>
  </si>
  <si>
    <t>Basic and diluted income (loss) per share</t>
  </si>
  <si>
    <t>Diluted income (loss) per share</t>
  </si>
  <si>
    <t>Weighted average number of common shares outstanding</t>
  </si>
  <si>
    <t>Basic</t>
  </si>
  <si>
    <t>Diluted</t>
  </si>
  <si>
    <t>CONDENSED CONSOLIDATED STATEMENTS OF COMPREHENSIVE LOSS (Parenthetical) - USD ($)</t>
  </si>
  <si>
    <t>Related party cost of revenue</t>
  </si>
  <si>
    <t>Management fees</t>
  </si>
  <si>
    <t>Related party expenses</t>
  </si>
  <si>
    <t>Administrative fees</t>
  </si>
  <si>
    <t>Professional and consulting fees</t>
  </si>
  <si>
    <t>Stock based compensation expense</t>
  </si>
  <si>
    <t>CONDENSED CONSOLIDATED STATEMENT OF STOCKHOLDERS' DEFICIT (Unaudited) - USD ($)</t>
  </si>
  <si>
    <t>Common stock</t>
  </si>
  <si>
    <t>Series B Preferred stock</t>
  </si>
  <si>
    <t>Additional Paid-in Capital</t>
  </si>
  <si>
    <t>Accumulated Comprehensive Gain</t>
  </si>
  <si>
    <t>Accumulated Deficit</t>
  </si>
  <si>
    <t>Total</t>
  </si>
  <si>
    <t>Beginning balance, shares at Dec. 31, 2017</t>
  </si>
  <si>
    <t>Beginning balance, amount at Dec. 31, 2017</t>
  </si>
  <si>
    <t>Common stock issued upon cashless warrant exercises, shares</t>
  </si>
  <si>
    <t>Common stock issued upon cashless warrant exercises, amount</t>
  </si>
  <si>
    <t>Common stock issued upon conversion of convertible debt and accrued interest, shares</t>
  </si>
  <si>
    <t>Common stock issued upon conversion of convertible debt and accrued interest, amount</t>
  </si>
  <si>
    <t>Common stock to be issued pursuant to Stock Purchase Agreements, shares</t>
  </si>
  <si>
    <t>Common stock to be issued pursuant to Stock Purchase Agreements, amount</t>
  </si>
  <si>
    <t>Settlement of derivatives</t>
  </si>
  <si>
    <t>Adjust common stock to be issued, shares</t>
  </si>
  <si>
    <t>Adjust common stock to be issued, amount</t>
  </si>
  <si>
    <t>Common stock issued for services, shares</t>
  </si>
  <si>
    <t>Common stock issued for services, amount</t>
  </si>
  <si>
    <t>Unrealized (loss) gain on marketable securities</t>
  </si>
  <si>
    <t>Net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CONSOLIDATED STATEMENTS OF CASH FLOWS (Unaudited) - USD ($)</t>
  </si>
  <si>
    <t>Cash flows from operating activities:</t>
  </si>
  <si>
    <t>Adjustments to reconcile net income (loss) to net cash used in operating activities:</t>
  </si>
  <si>
    <t>Stock based compensation</t>
  </si>
  <si>
    <t>Amortization of deferred financing costs</t>
  </si>
  <si>
    <t>Loss on legal settlement</t>
  </si>
  <si>
    <t>Depreciation</t>
  </si>
  <si>
    <t>Initial expense for fair value of derivative liabilities</t>
  </si>
  <si>
    <t>Amortization of discounts on convertible notes</t>
  </si>
  <si>
    <t>Change in fair values of derivative liabilities</t>
  </si>
  <si>
    <t>Changes in operating assets and liabilities:</t>
  </si>
  <si>
    <t>Inventory</t>
  </si>
  <si>
    <t>Right of use asset</t>
  </si>
  <si>
    <t>Net cash used in operating activities</t>
  </si>
  <si>
    <t>Cash flows from investing activities:</t>
  </si>
  <si>
    <t>Purchase of property, equipment and furniture</t>
  </si>
  <si>
    <t>Purchase of notes receivable</t>
  </si>
  <si>
    <t>Net cash used in investing activities</t>
  </si>
  <si>
    <t>Cash flows from financing activities:</t>
  </si>
  <si>
    <t>Proceeds from issuance of convertible debt</t>
  </si>
  <si>
    <t>Payments made of principal and interest on convertible notes</t>
  </si>
  <si>
    <t>Payments made on note payable</t>
  </si>
  <si>
    <t>Proceeds from sale of common stock to be issued</t>
  </si>
  <si>
    <t>Net cash provided by financing activities</t>
  </si>
  <si>
    <t>Net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Discount from derivatives</t>
  </si>
  <si>
    <t>Conversion of notes payable and interest into common stock</t>
  </si>
  <si>
    <t>Change in fair value for available for sale marketable securities</t>
  </si>
  <si>
    <t>Lease standard adoption</t>
  </si>
  <si>
    <t>Stock issued for cashless exercise</t>
  </si>
  <si>
    <t>Organization</t>
  </si>
  <si>
    <t>Organization, Consolidation and Presentation of Financial Statements [Abstract]</t>
  </si>
  <si>
    <t>Note 1 - Or ganization Business Agritek
Holdings Inc. (“the Company” or “Agritek Holdings”) and
its wholly-owned subsidiaries, MediSwipe, Inc. (“MediSwipe”), Prohibition Products Inc. (“PPI”), and Agritek
Venture Holdings, Inc. (“AVHI”) is a fully integrated, active investor and operator
in the legal cannabis sector. Specifically, Agritek Holdings provides strategic capital and functional expertise to accelerate
the commercialization of its diversified portfolio of holdings. Currently,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Agritek’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Agritek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 On March 26, 2019, we implemented
a 1-for-200 reverse stock split of our common stock (the “Reverse Stock Split”). The Reverse Stock Split became effective
in the stock market upon commencement of trading on March 26, 2019. As a result of the Reverse Stock Split, every two-hundred shares
of our Pre-Reverse Stock Split common stock were combined and reclassified into one share of our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two-hundred as of March 26, 2019. All historical share and per share amounts reflected throughout this report have
been adjusted to reflect the Reverse Stock Split. The authorized number of shares and the par value per share of our common stock
were not affected by the Reverse Stock Split.</t>
  </si>
  <si>
    <t>Summary of Significant Account Policies</t>
  </si>
  <si>
    <t>Accounting Policies [Abstract]</t>
  </si>
  <si>
    <t>Note 2 – Summary of Significant
Accounting Policies Basis of Presentation and Principles
of Consolidation The accompanying consolidated financial
statements are prepared in accordance with Generally Accepted Accounting Principles in the United States of America ("US GAAP").
The condensed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9, and December
31, 2018, based on the above criteria, the Company has an allowance for doubtful accounts of $44,068. Inventory Inventory is valued at the lower of cost or
market value. Cost is determined using the first in first out (FIFO) method. Provision for potentially obsolete or slow-moving
inventory is made based on management analysis or inventory levels and future sales forecasts. Notes receivable
March 31, 2019 December 31, 2018
Client 1 $ 190,000 $ 170,000
Client 2 — —
Total $ 190,000 $ 170,000
• Note receivable
from Client 1 is pursuant to a five (5) year operational and exclusive licensing agreement with a third party who leases a
1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During the year ended December 31, 2018, the Company made an additional advance
of $15,000, and as of December 31, 2018, the Company recorded an allowance of $115,000 for impairment. Deferred Financing Costs The costs related to the issuance of debt are
capitalized and amortized to interest expense using the straight-line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and $21,500
due the seller as of March 31, 2019 and December 31, 2018, respectively. The estimated useful lives of property and equipment are
as follows:
Furniture and equipment 5 years
Manufacturing equipment 7 years The Company's property and equipment consisted
of the following at March 31, 2019 and December 31, 2018:
March 31, 2019 December 31, 2018
Furniture and equipment $ 215,006 $ 215,006
Land 129,555 129,555
Accumulated depreciation (72,026 ) (61,928 )
Balance $ 272,535 $ 282,633 Depreciation expense of $10,098 and $8,430
was recorded for the three months ended March 31, 2019, and 2018, respectively. Long-Lived Assets Long-lived assets are reviewed for impairment
when events or changes in circumstances indicate that the carrying amount of an asset may not be recoverable. 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March 31, 2019, and December 31, 2018,
the Company has a balance of $24,916 in deferred rent which is included in the condensed consolidated balance sheet.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9
and 201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9 and December 31, 2018, for each
fair value hierarchy level:
March
31, 2019 Derivative Liabilities Total
Level I $ — $ —
Level II $ — $ —
Level III $ 1,728,062 $ 1,728,062
December
31, 2018
Level I $ — $ —
Level II $ — $ —
Level III $ 1,561,232 $ 1,561,232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9, there were warrants and options to purchase 320,426 shares of common stock and the Company’s outstanding convertible
debt is convertible into approximately 4,435,649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9, and 2018, the Company recorded stock- based compensation of $0, and $97,500,
respectively, (see Note 9).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three months ended March 31, 2019, and 2018, advertising expense was $63 and $17,450, respectively. Leases The Company accounts
for leases under ASU 2016-02. Operating leases are included in operating lease right-of-use (“ROU”) assets and operating
lease liabilities on the condensed consolidated balance sheets. The Company leases an
office space and several retail locations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t>
  </si>
  <si>
    <t>Recent Accounting Pronouncements</t>
  </si>
  <si>
    <t>Accounting Changes and Error Corrections [Abstract]</t>
  </si>
  <si>
    <t xml:space="preserve">Note 3 –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is
guidance is reflected in these financial statements.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is ASU did not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 </t>
  </si>
  <si>
    <t>Investments, Debt and Equity Securities [Abstract]</t>
  </si>
  <si>
    <t>Note 4 – Marketable Securities The Company owns marketable securities (common
stock) as of March 31, 2019, and December 31, 2018 is outlined below:
March 31, 2019 December 31, 2018
Beginning balance $ 8,703 $ 41,862
Unrealized gain (loss) marked to fair value 13,881 (33,159 )
Ending balance $ 22,584 $ 8,703 800 Commerce, Inc. (now known as Petrogress,
Inc), was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5 shares of common stock of Petrogress, Inc. as settlement of the $282,947 owed to
the Company. The market value on the date the Company received the shares of common stock was $16,525.</t>
  </si>
  <si>
    <t>Prepaid Expenses</t>
  </si>
  <si>
    <t xml:space="preserve">Note 5 - Prepaid Expenses Prepaid expenses consisted of the following at March 31, 2019 and
December 31, 2018:
March 31, 2019 December 31, 2018
Vendor deposits $ 25,000 $ 28,000
Total prepaid expenses $ 25,000 $ 28,000 </t>
  </si>
  <si>
    <t>Concentration of Credit Risk</t>
  </si>
  <si>
    <t>Risks and Uncertainties [Abstract]</t>
  </si>
  <si>
    <t>Note 6–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t>
  </si>
  <si>
    <t>Note Payable</t>
  </si>
  <si>
    <t>Debt Disclosure [Abstract]</t>
  </si>
  <si>
    <t>Note 7 – Note Payable Note Payable Land On March 18, 2014, in conjunction with the
land purchase of 80 acres in Pueblo County, Colorado, the Company paid $36,000 cash and entered into a promissory note in the amount
of $85,750.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rty and the Company entered into a new land purchase contract (including water and mineral rights) directly with the landowner
on February 7, 2017. The Company is on the deed of trust of the property and as of March 31,2019, and December 31, 2018, the note
balance is $21,500 and $21,500, respectively.</t>
  </si>
  <si>
    <t>Convertible Debt</t>
  </si>
  <si>
    <t>Note 8 – Convertible Debt 2018 Convertible Notes On May 8, 2018, the Company entered into a
securities purchase agreement (the “Securities Purchase Agreement”) with L2 Capital, LLC (“L2”) pursuant
to which the Company issued and sold a promissory note to the Investor in the aggregate principal amount of up to $565,555 (the
“Note”), which is convertible into shares of common stock of the Company, subject to the terms, conditions and limitations
set forth in the Note. The Note accrues interest at a rate of 9% per annum. The aggregate principal amount of up to $565,555 consists
of a prorated original issuance discount of up to $55,555 and a $10,000 credit to L2 for transactional expenses with net consideration
to the Company of up to $500,000 which will be funded in tranches. The maturity date of each tranche funded shall be six (6) months
from the effective date of each payment and is the date upon which the principal sum, as well as any accrued and unpaid interest
and other fees for each tranche, shall be due and payable. L2 has the right at any time to convert all or any part of the funded
portion of the Note into fully paid and non-assessable shares of common stock of the Company at the Conversion Price, which is
equal to 58% multiplied by the lowest VWAP during the twenty-five (25) Trading Day period ending, in Holder’s sole discretion
on each conversion, on either (i) the last complete Trading Day prior to the Conversion Date or (ii) the Conversion Date (subject
to adjustment as provided in the Note), subject to the occurrence of any Event of Default (as defined therein) under the Note.
In connection with the funding of the initial tranche $100,000 on May 23, 2018, the Company recorded $121,111 of the Note and
also issued a common stock purchase warrant to L2 to purchase up to 34,842 shares of the Company’s common stock pursuant
to the terms therein (the “L2 Warrant”) as a commitment fee. The Company recorded an initial derivative liability
and derivative expense of $108,569 for the issuance of the warrant. The Company recorded a debt discount of $121,111 and during
the year ended December 31, 2018, recorded the full amortization expense of $121,111.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 The L2 Warrant is exercisable for a period of five (5) years
from date of issuance. The L2 Warrant includes a cashless net exercise provision whereby L2 can elect to receive shares equal
to the value of the L2 Warrant minus the fair market value of shares being surrendered to pay for the exercise. Since the date
of the initial funding L2 has funded $350,000 of additional tranches and the Company increased the Note by $388,885. The Company
recorded an initial derivative liability on the additional tranches funded of $482,086, a debt discount of $393,885 and an initial
derivative expense of $88,201. On January 11, 2019, the Company received the final funding of $50,000 from the May 8, 2018, note
of L2 and the Company increased the Note by $55,559. For this funding the Company recorded a derivative liability of $85,849,
a debt discount of $55,559 and an initial derivative expense of $30,290. During the three months ended March 31, 2019, the Company
recorded amortization expense of $215,586 on the Note, and their remains $98,878 of unamortized note discounts. The principal
and interest balance of the Note as of March 31, 2019 and December 31, 2018, $595,263 was $524,565. On July 5, 2018, as part of the Company’s
debt consolidation plan, the Company accepted and agreed to a Note Purchase Agreement (the “NPA”), whereby, St George
Investments, LLC (“St’ George”) assigned $174,374.72 of principal and interest of their St George 2016 Note
(See above) and $927,323.67 of principal and interest on their St George 2017 Note (see above) to L2. The Company issued a 10%
Replacement Promissory Note (the “RPN”) to L2 for $1,101,698. The RPN matured on January 1, 2019, is now subject to
default interest rate of 18% per annum and is convertible into shares of the Company’s common stock at any time at the discretion
of L2 at a conversion price equal to the lowest trading price during the twenty-five (25) trading days immediately prior to the
conversion date multiplied by fifty eight percent (58%), representing a forty two percent (42%) discount. During the three months
ended March 31, 2018, L2 converted $245,746 of the RPN into 910,000 shares of common stock at an average conversion price of $0.2701
per share. As of March 31, 2019, and December 31, 2018, the remining principal and interest balance of the RPN is $290,057 and
$521,133. The Company determined that the conversion
feature of the 2017 and 2018 Convertible Notes represent an embedded derivative since the Notes are convertible into a variable
number of shares upon conversion. Accordingly, the 2017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2019 Convertible Notes On February 7, 2019, the Company entered
into a securities purchase agreement (the “Securities Purchase Agreement”) with L2, pursuant to which the Company issued
and sold a promissory note in the aggregate principal amount of up to $565,555 (the “Feb 2019 Note”), which is convertible
into shares of common stock of the Company, subject to the terms, conditions and limitations set forth in the Note. The Note accrues
interest at a rate of 9% per annum. The aggregate principal amount of up to $565,555 consists of a prorated original issuance discount
of up to $55,555 and a $10,000 credit to L2 for transactional expenses with net consideration to the Company of up to $500,000
which will be funded in tranches. The maturity date of each tranche funded shall be six (6) months from the effective date of each
payment and is the date upon which the principal sum, as well as any accrued and unpaid interest and other fees for each tranche,
shall be due and payable. L2 has the right at any time to convert all or any part of the funded portion of the Note into fully
paid and non-assessable shares of common stock of the Company at the Conversion Price, which is equal to 58% multiplied by the
lowest VWAP during the twenty-five (25) Trading Day period ending, in Holder’s sole discretion on each conversion, on either
(i) the last complete Trading Day prior to the Conversion Date or (ii) the Conversion Date (subject to adjustment as provided in
the Note), subject to the occurrence of any Event of Default (as defined therein) under the Note. In connection with the funding
of the initial tranche $50,000 on February 8, 2019, the Company recorded $65,555 of the Note, and also issued a common stock purchase
warrant to L2 to purchase up to 70,948 shares of the Company’s common stock pursuant to the terms therein (the “L2
Warrant”) as a commitment fee. The Company recorded an initial derivative liability and derivative expense of $78,029 for
the issuance of the warrant. L2 funded an additional $115,000 during the three months ended March 31, 2019, and the Company increased
the loan balance by $127,777. The Company recorded an initial derivative liability on the tranches funded of the Feb 2019 Note
of $325,398, a debt discount of $193,332 and an initial derivative expense of $132,00. During the three months ended March 31,
2019, the Company recorded amortization expense of $41,611 on the Feb 2019 Note findings and their remains $151,721 of unamortized
note discounts. As of March 31, 2019, the remining principal and interest balance of the FEB 2019 Note is $195,204. Convertible Note Conversions During the three months ended March 31, 2019,
the Company issued the following shares of common stock upon the conversions of portions of the Convertible Notes:
Date Principal
Conversion Interest
Conversion Total
Conversion Conversion
Price Shares
Issued Issued to
1/4/2019 $ 22,678 $ — $ 22,678 $ 0.20 115,000 L2
1/14/2019 $ 21,692 $ — $ 21,692 $ 0.20 110,000 L2
1/31/2019 $ 33,176 $ — $ 33,176 $ 0.30 110,000 L2
2/11/2019 $ 37,700 $ — $ 37,700 $ 0.30 125,000 L2
3/4/2019 $ 37,700 $ — $ 37,700 $ 0.30 125,000 L2
3/14/2019 $ 46,400 $ — $ 46,400 $ 0.37 125,000 L2
3/28/2019 $ 46,400 $ — $ 46,400 $ 0.23 200,000 L2
$ 245,746 $ — $ 245,746 910,000 A summary of the convertible notes payable
balance as of March 31, 2019, and December 31, 2018, is as follows:
March 31, 2019 December 31, 2018
Beginning Principal Balance $ 935,008 979,443
Convertible notes-newly issued 248,891 1,034,186
Conversion of convertible notes (principal) (245,746 ) (985,996 )
Accrued interest added to convertible notes — 78,574
Principal payments — (171,199 )
Unamortized discount (250,595 ) (217,293 )
Ending Principal Balance, net $ 687,558 717,715 The Company recorded a loss on debt settlement
of $229,555 and $58,759 on the redemption of convertible notes for the three months ended March 31, 2019 and 2018, respectively.</t>
  </si>
  <si>
    <t>Notes to Financial Statements</t>
  </si>
  <si>
    <t xml:space="preserve">Note 9 - Derivative liabilities As of March 31, 2019, the Company revalued
the embedded conversion feature of the Convertible Notes, and warrants (see note 11). The fair values were calculated based on
the Monte Carlo simulation method consistent with the terms of the related debt. A summary of the derivative liability balance
as of March 31, 2019, is as follows:
Notes Warrants Total
Beginning Balance $ 1,406,209 $ 155,022 $ 1,561,231
Initial Derivative Liability 411,247 78,029 489,276
Fair Value Change 153,540 (119,690 ) 33,850
Derivative Settlement (356,295 ) — (356,295 )
Ending Balance $ 1,614,701 $ 113,361 $ 1,728,062 The derivative expense for the three months
ended March 31, 2019, of $274,235 is comprised of the initial derivative expense of $240,385 resulting from the issuances of new
convertible notes and warrants in the period and the fair value change increasing the liability and expense by $33,850. For the
three months ended March 31, 2018, there was a credit to derivative expense of $2,857,244, comprised of $44,111 of initial derivative
expense resulting from new convertible notes issued during the three months ended March 31, 2018, and the change, decreasing the
liability and expense by $2,901,355. The fair val ue
at the commitment date for the 2019 Convertible Notes and the re-measurement dates for the Company’s derivative liabilities
were based upon the following management assumptions as of March 31, 2019:
Commitment date Remeasurement date
Expected dividends -0- -0-
Expected volatility 197%-231% 233%
Expected term 0.50 years .5 years
Risk free interest 2.49%-2.53% 2.44% On February
7, 2019, the Company issued a warrant to purchase 70,948 shares of common stock (see Note 8) and valued the warrant at $78,029.
As of March 31, 2019, the Company evaluated all outstanding warrants to determine whether these instruments may be tainted. All
warrants outstanding were considered tainted. The Company valued the embedded derivatives within the warrants using the Black-Scholes
valuation model. The fair value for Warrants as of the issue date and measurement date were based upon the following
management assumptions:
Commitment date Remeasurement date
Expected dividends -0- -0-
Expected volatility 192% 178%-205%
Expected term 5 years 2.59-4.86 years
Risk free interest 2-23% 2.22%-2.25% </t>
  </si>
  <si>
    <t>Related Party Transactions</t>
  </si>
  <si>
    <t>Related Party Transactions [Abstract]</t>
  </si>
  <si>
    <t>Note 10 –
Related Party Transactions Effective January
1, 2013, the Company agreed to an annual compensation of $150,000 for its CEO, Mr. Michael Friedman (resigned March 20, 2015,
re-appointed November 4, 2015) and resigned December 11, 2018. Effective March 20, 2015, Mr. Justin Braune was named CEO and President.
Mr. Brau For the three months ended March 31, 2019 and
2018, the Company recorded expenses to Mr. Friedman of $37,500 and $37,500, respectively. For the three months ended March 31,
2019, $37,500 is included in Management Fees in the condensed consolidated statements of operations, included herein. As of March
31, 2019, and December 31, 2018, the Company owed Mr. Friedman $20,425 and $1,283, respectively, and is included in due to related
party on the Company’s condensed consolidated balance sheet. On June 25, 2018, the Company issued 1,700,000 shares to Mr.
Friedman. The Company recorded an expense of $22,950 (based on the market price of the Company’s
common stock of $2.70 per share). On October 5, 2017, the Company agreed to lease
from Mr. Friedman,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three months ended March 31, 2019, and 2018, the Company paid and
recorded $19,000 and $16,000, respectively, of expense, included in leased property expense, related party in the condensed consolidated
statements of operations, included herein. The Company will be responsible for all costs of the property, including, but not limited
to, renovations, repairs and maintenance, insurance and utilities. For the three months ended March 31, 2019 and 2018, the Company
has incurred $0 and $25,000 of renovation expense.. For the three months ended March 31, 2019,
the Company expensed $5,000 to Mrs. Friedman for administrative fees. For the three months ended March 31, 2019,
the Company paid $19,500 for the three months ended March 31, 2018, respectively, for investor relations services to a company
controlled by Mr. Friedman.</t>
  </si>
  <si>
    <t>Common and Preferred Stock</t>
  </si>
  <si>
    <t>Equity [Abstract]</t>
  </si>
  <si>
    <t xml:space="preserve">Note 11 – Common and Preferred
Stock C ommon
Stock 2019 Issuances
Date Principal Conversion Interest Conversion Total Conversion Conversion Price Shares Issued Issued to
1/4/2019 $ 22,678 $ — $ 22,678 $ 0.20 115,000 L2
1/14/2019 $ 21,692 $ — $ 21,692 $ 0.20 110,000 L2
1/31/2019 $ 33,176 $ — $ 33,176 $ 0.30 110,000 L2
2/11/2019 $ 37,700 $ — $ 37,700 $ 0.30 125,000 L2
3/4/2019 $ 37,700 $ — $ 37,700 $ 0.30 125,000 L2
3/14/2019 $ 46,400 $ — $ 46,400 $ 0.37 125,000 L2
3/28/2019 $ 46,400 $ — $ 46,400 $ 0.23 200,000 L2
$ 245,746 $ — $ 245,746 910,000 As of March 31, 2019, and December 31, 2018,
shares of common stock issued and outstanding are 6,538,578 and 5,628,475, respectively. Common stock to be issued During the three months ended March 31, 2019,
the Company received $15,000, pursuant to Stock Purchase Agreements (the “SPA”) to buy 20,833 shares of common stock.
As of March 31, 2019, and December 31, 2018, shares of common stock to be issued are 323,084 and 302,251, respectively.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S Warrants and Options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10.00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During the three months ended March 31, 2018, the company issued 142,758
shares of common stock to St. George pursuant to Notices of Exercise of 15,203 Warrants received. The shares were issued based
upon the cashless exercise provision of the warrant. The following table summarizes the activity
related to warrants of the Company for the three months ended March 31, 2019, and the year ended December 31, 2018:
Number of Warrants Weighted-Average Exercise Price per share Weighted-Average Remaining Life (Years)
Outstanding and exercisable at January 1, 2018 245,680 1.308 4.17
Warrants issued 34,843 3.52 5.0
Warrants expired (5,000 ) 10.00 —
Warrants exercised (26,044 ) 1.128 —
Outstanding and exercisable December 31, 2018 249,479 $ 1.28 3.30
Warrants issued 70,948 1.21 5.0
Outstanding and exercisable March 31, 2019 320,427 0.98 3.97 </t>
  </si>
  <si>
    <t>Operating Lease Right-Of-Use Assets and Operating Lease Liabilities</t>
  </si>
  <si>
    <t xml:space="preserve">Note 12 –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9.0%, as the interest rate implicit
in most of our leases is not readily determinable. On October 5, 2017,
the Company agreed to lease from Mr. Friedman,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three months ended March
31, 2019, the Company paid and recorded $19,000 of expense, included in leased property expense, related party in the consolidated
statements of operations, included herein. The Company will be responsible for all costs of the property, including, but not limited
to, renovations, repairs and maintenance, insurance and utilitie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On January 1, 2019, upon adoption of ASC Topic 842, the Company
recorded right-of-use assets and lease liabilities of $310,259. Right-of-
use assets and lease liabilities are summarized below:
March 31, 2019
Right-of-use
asset $ 293,111
Current
lease liabilities 41,350
Non-current
lease liabilities 251,761 Maturity
of lease liabilities are as follows:
Amount
For
the nine months ending March 31, 2019 $ 72,000
For
the year ending December 31, 2020 96,000
For
the year ending December 31, 2021 96,000
For
the year ending December 31, 2022 80,000
Total $ 344,000
Less:
present value discount (50,889 )
Lease
liability $ 293,111 </t>
  </si>
  <si>
    <t>Commitments and Contingencies Disclosure [Abstract]</t>
  </si>
  <si>
    <t>Note
13 – Commitments and Contingencies Office Space In April 2014, the Company entered into a two-year
sublease agreement for the use of up to 7,500 square feet with a Colorado based oncology
clinical trial and drug testing company and facility presently doing cancer research and testing for established pharmaceutical
companies seeking FDA approval for new drugs In
January 2017, the Company signed a five (5) year lease, beginning February 1, 201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agreed that the month of February
2017, the rent was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March 31, 2019, the Company has a balance of $24,916 in deferred rent which
is included in the consolidated balance sheet. The leases for the second and third floor were cancelled in September 2017 as a
result of Hurricane Irma. Rent expense was $3,452 and $9,053 for
the three months ended March 31 2019, and 2018, respectively. Leased Properties On April 28, 2014,
the Company executed and closed a ten-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38,244 of expense (included in leased
property expenses) for the years ended December 31, 2017, and 2016, respectively. The
Company is currently in default of the lease agreement, as rents have not been for the second year of the lease beginning May 2015. On July 11, 2014,
the Company signed a ten-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September 30, 2015. The Company has not recorded any expense for the three months ended March
31, 2018, and 2017. The Company is currently in default of the lease agreement, as rents have not been paid since February 2015. Agreements On April 5, 2017, the Company executed
a five (5) year operational and exclusive licensing agreement with a third party who leases a 1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is to receive $12,000 a month in consulting fees, licensing fees on all vaporizer and edible sales, equipment
and lighting rental and financing fees along with equity interest in the property. As of March 31, 2019, and 2018, the Company
has invested $190,000 and $170,000, respectively. On August 7, 2017, the Company signed
a LOI with Green Acres, whereby in consideration of consulting fees, licensing fees on all vaporizer and edible brands, equipment
and lighting rental and financing fees, the Company will provide up to $250,000 of working capital and potentially, up to $3,500,000
for the buyout of Green Acres existing mortgage on their Washington State facility. As of March 31, 2019, the Company had invested
$115,000. During 2018, management recorded an allowance of $115,000 for the impairment of the asset. On December 12, 2018, the Company entered
into an Employment and Board of Directors Agreement (the “Employment Agreement”) with Mr. Mundie, pursuant to which
Mr. Mundie will serve as Interim Chief Executive Officer for an initial six- month term. Mr. Mundie’s employment is terminable
by him or the Company at any time (for any reason or for no reason) with a ninety-day notice from either party to the other. Pursuant
to the Employment Agreement, Mr. Mundie will receive a base salary of $90,000 per annum. In the event that Mr. Mundie’s employment
is terminated within three months of commencing employment with the Company and such termination is not due to Mr. Mundie’s
voluntary resignation (other than at the request of the Board or the majority shareholders of the Company), Mr. Mundie will be
entitled to continued payment of his base salary for the remainder of the Agreement. In addition to the base salary, the Company
will grant to Employee seventy- five thousand (75,000) shares of the Company's common stock in Employee's name to be held in escrow
for the benefit of Employee (the "Company Common Stock"). The Company shall release twenty-five thousand (25,000) shares
of Company's Common Stock, and such shares shall then immediately vest on the six-month anniversary of the Agreement (e.g., June
12, 2019) and the Company shall release the remaining fifty thousand (50,000) shares of the Company’s common stock, and such
shares shall then immediately vest in favor of the Employee, if Mr. Mundie is the Interim CEO or CEO of the Company on December
15, 2019.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April 12,
2018, an Arbitrator issued a final award to Rodriguez in the amount of $399,291. The Company and the Company’s counsel believe
the Arbitrator denied a number of detailed objections to the award, which cited clear mistakes as to Nevada law and to the facts.
The Company recorded a loss on legal matter, included in other expenses for the year ended December 31, 2017. On May 3, 2018, the
Arbitrator issued an amended final award of $631,537, inclusive of interest and legal fees. The Company recorded a loss of $232,246
on the legal matter, included in other expenses for the three months ended March 31, 2018. The Company has retained a Nevada attorney
who is an expert in fighting attempts to convert arbitration awards into judgments in Nevada courts, to work with our arbitration
counsel. A hearing is scheduled on June 12, 2018 in District Court in Clark County Nevada to confirm or reject the award.
The Company will vigorously defend any adverse ruling including appeals to the Nevada Supreme Court.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Income Taxes</t>
  </si>
  <si>
    <t>Income Tax Disclosure [Abstract]</t>
  </si>
  <si>
    <t xml:space="preserve">Note 14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9,918,962 will
expire in various years through 2032. Future tax benefits which may arise as a result of these losses have not been recognized
in these financial statements, as their realization is determined not likely to occur and according 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rch 31, 2019 and December 31, 2018:
March 31, 2019 December 31, 2018
Net
tax loss carry-forwards $ 9,817,962 $ 9,584,964
Statutory
rate 21 % 21 %
Expected
tax recovery 2,061,272 2,012,842
Change
in valuation allowance (2,061,772 ) (2,012,842 )
Income
tax provision $ — $ —
Components of deferred
tax asset:
Non
capital tax loss carry forwards $ 2,061,272 $ 2,012,842
Less:
valuation allowance (2,061,272 ) (2,012,842 )
Net
deferred tax asset $ — $ — </t>
  </si>
  <si>
    <t>Property and Equipment</t>
  </si>
  <si>
    <t>Property, Plant and Equipment [Abstract]</t>
  </si>
  <si>
    <t xml:space="preserve">Note
15 – Property, Plant and Equipment Property
and Equipment Property
and equipment are stated at cost, and except for land, depreciation is provided by use of a straight-line method over the estimated
useful lives of th 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due the seller as of March 31, 2019 and December 31, 2018, respectively.
The estimated useful lives of property and equipment are as follows:
Furniture and equipment 5
years
Manufacturing equipment 7 years The
Company's property a
December 31, December 31,
Furniture and equipment $ 215,006 $ 215,006
Land 129,555 129,555
Accumulated depreciation (72,026 ) (61,928 )
Balance $ 272,535 $ 282,633 Depreciation expense of $10,098 and $8,430
was recorded for the three months ended March 31, 2019, and 2018, respectively. </t>
  </si>
  <si>
    <t>Going Concern</t>
  </si>
  <si>
    <t>Note 15 – Going Concern The accompanying unaudited condensed consolidated
financial statements have been prepared assuming the Company will continue as a going concern. As of March 31, 2019, the Company
had an accumulated deficit of $27,942,729 and working capital deficit of $3,547,155, inclusive of a derivative liability of $1,728,062.
These conditions raise substantial doubt about the Company's ability to continue as a going concern. The consolidated financial
statements do not include any adjustments that might result from the outcome of this uncertainty.</t>
  </si>
  <si>
    <t>Subsequent Events</t>
  </si>
  <si>
    <t>Subsequent Events [Abstract]</t>
  </si>
  <si>
    <t>Note 16 – Subsequent Events On April 3, 2019, the Company received the next funding tranche
of $75,000 from L2 and increased the Feb 2019 Note balance by $83,333. On April 26, 2019,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128,500, and delivered
on May 3, 2019 (the “Funding Date”), gross proceeds of $125,000 excluding transaction costs, fees, and expenses. Principal
and interest on the Power Up Debentures is due and payable on April 26, 2020, and the Power Up Debenture is convertible into shares
of the Company’s common stock beginning six months from the Funding Date, at a VCP. The VCP is calculated as the lowest closing
bid price during the twenty (20) trading days immediately prior to the conversion date multiplied by sixty three percent (63%),
representing a thirty seven percent (37%) discount. On April 30, 2019, the Company along with 1919
Clinic, LLC (“1919”) signed an option to purchase the building 1919 is currently operating in, from the owner for $1,000,000.
A non-refundable deposit of $50,000 was paid in consideration of the one- month option to purchase the building. On May 7, 2019, the Company received a funding
tranche of $150,000 from L2 and increased the Feb 2019 Note balance by $166,667.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 Policies (Polici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densed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9, and December
31, 2018, based on the above criteria, the Company has an allowance for doubtful accounts of $44,068.</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Notes receivable
March 31, 2019 December 31, 2018
Client 1 $ 190,000 $ 170,000
Client 2 — —
Total $ 190,000 $ 170,000
• Note receivable
from Client 1 is pursuant to a five (5) year operational and exclusive licensing agreement with a third party who leases a
1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During the year ended December 31, 2018, the Company made an additional advance
of $15,000, and as of December 31, 2018, the Company recorded an allowance of $115,000 for impairment.</t>
  </si>
  <si>
    <t>Deferred Financing Costs</t>
  </si>
  <si>
    <t>Deferred Financing Costs The costs related to the issuance of debt are
capitalized and amortized to interest expense using the straight-line method through the maturities of the related debt.</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t>
  </si>
  <si>
    <t>Marketable Securities and Other Comprehensive Income</t>
  </si>
  <si>
    <t>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and $21,500
due the seller as of March 31, 2019 and December 31, 2018, respectively. The estimated useful lives of property and equipment are
as follows:
Furniture and equipment 5 years
Manufacturing equipment 7 years The Company's property and equipment consisted
of the following at March 31, 2019 and December 31, 2018:
March 31, 2019 December 31, 2018
Furniture and equipment $ 215,006 $ 215,006
Land 129,555 129,555
Accumulated depreciation (72,026 ) (61,928 )
Balance $ 272,535 $ 282,633 Depreciation expense of $10,098 and $8,430
was recorded for the three months ended March 31, 2019, and 2018, respectively.</t>
  </si>
  <si>
    <t>Long-Lived Assets</t>
  </si>
  <si>
    <t>Long-Lived Assets Long-lived assets are reviewed for impairment
when events or changes in circumstances indicate that the carrying amount of an asset may not be recoverable.</t>
  </si>
  <si>
    <t>Deferred rent</t>
  </si>
  <si>
    <t>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March 31, 2019, and December 31, 2018,
the Company has a balance of $24,916 in deferred rent which is included in the condensed consolidated balance sheet.</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9
and 2018.</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9 and December 31, 2018, for each
fair value hierarchy level:
March
31, 2019 Derivative Liabilities Total
Level I $ — $ —
Level II $ — $ —
Level III $ 1,728,062 $ 1,728,062
December
31, 2018
Level I $ — $ —
Level II $ — $ —
Level III $ 1,561,232 $ 1,561,232 </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9, there were warrants and options to purchase 320,426 shares of common stock and the Company’s outstanding convertible
debt is convertible into approximately 4,435,649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9, and 2018, the Company recorded stock- based compensation of $0, and $97,500,
respectively, (see Note 9).</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three months ended March 31, 2019, and 2018, advertising expense was $63 and $17,450, respectively.</t>
  </si>
  <si>
    <t>Leases</t>
  </si>
  <si>
    <t>Leases The Company accounts
for leases under ASU 2016-02. Operating leases are included in operating lease right-of-use (“ROU”) assets and operating
lease liabilities on the condensed consolidated balance sheets. The Company leases an
office space and several retail locations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t>
  </si>
  <si>
    <t>Summary of Significant Account Policies (Tables)</t>
  </si>
  <si>
    <t>Note receivable</t>
  </si>
  <si>
    <t xml:space="preserve">March 31, 2019 December 31, 2018
Client 1 $ 190,000 $ 170,000
Client 2 — —
Total $ 190,000 $ 170,000 </t>
  </si>
  <si>
    <t>Property and equipment</t>
  </si>
  <si>
    <t xml:space="preserve">March 31, 2019 December 31, 2018
Furniture and equipment $ 215,006 $ 215,006
Land 129,555 129,555
Accumulated depreciation (72,026 ) (61,928 )
Balance $ 272,535 $ 282,633 </t>
  </si>
  <si>
    <t>Financial instruments measured at fair value on a recurring basis</t>
  </si>
  <si>
    <t xml:space="preserve">March
31, 2019 Derivative Liabilities Total
Level I $ — $ —
Level II $ — $ —
Level III $ 1,728,062 $ 1,728,062
December
31, 2018
Level I $ — $ —
Level II $ — $ —
Level III $ 1,561,232 $ 1,561,232 </t>
  </si>
  <si>
    <t>Marketable Securities (Tables)</t>
  </si>
  <si>
    <t>Marketable securities owned by Company</t>
  </si>
  <si>
    <t xml:space="preserve">March 31, 2019 December 31, 2018
Beginning balance $ 8,703 $ 41,862
Unrealized gain (loss) marked to fair value 13,881 (33,159 )
Ending balance $ 22,584 $ 8,703 </t>
  </si>
  <si>
    <t>Prepaid Expenses (Tables)</t>
  </si>
  <si>
    <t>Prepaid expenses</t>
  </si>
  <si>
    <t xml:space="preserve">March 31, 2019 December 31, 2018
Vendor deposits $ 25,000 $ 28,000
Total prepaid expenses $ 25,000 $ 28,000 </t>
  </si>
  <si>
    <t>Convertible Debt (Tables)</t>
  </si>
  <si>
    <t>Common stock issued upon conversions of portions of Convertible Notes</t>
  </si>
  <si>
    <t xml:space="preserve">Date Principal
Conversion Interest
Conversion Total
Conversion Conversion
Price Shares
Issued Issued to
1/4/2019 $ 22,678 $ — $ 22,678 $ 0.20 115,000 L2
1/14/2019 $ 21,692 $ — $ 21,692 $ 0.20 110,000 L2
1/31/2019 $ 33,176 $ — $ 33,176 $ 0.30 110,000 L2
2/11/2019 $ 37,700 $ — $ 37,700 $ 0.30 125,000 L2
3/4/2019 $ 37,700 $ — $ 37,700 $ 0.30 125,000 L2
3/14/2019 $ 46,400 $ — $ 46,400 $ 0.37 125,000 L2
3/28/2019 $ 46,400 $ — $ 46,400 $ 0.23 200,000 L2
$ 245,746 $ — $ 245,746 910,000 </t>
  </si>
  <si>
    <t>Summary of convertible notes payable balance</t>
  </si>
  <si>
    <t xml:space="preserve">March 31, 2019 December 31, 2018
Beginning Principal Balance $ 935,008 979,443
Convertible notes-newly issued 248,891 1,034,186
Conversion of convertible notes (principal) (245,746 ) (985,996 )
Accrued interest added to convertible notes — 78,574
Principal payments — (171,199 )
Unamortized discount (250,595 ) (217,293 )
Ending Principal Balance, net $ 687,558 717,715 </t>
  </si>
  <si>
    <t>Derivative liabilities (Tables)</t>
  </si>
  <si>
    <t>Summary of derivative liability balance</t>
  </si>
  <si>
    <t xml:space="preserve">Notes Warrants Total
Beginning Balance $ 1,406,209 $ 155,022 $ 1,561,231
Initial Derivative Liability 411,247 78,029 489,276
Fair Value Change 153,540 (119,690 ) 33,850
Derivative Settlement (356,295 ) — (356,295 )
Ending Balance $ 1,614,701 $ 113,361 $ 1,728,062 </t>
  </si>
  <si>
    <t>Fair value assumptions for derivative liabilities</t>
  </si>
  <si>
    <t xml:space="preserve">Commitment date Remeasurement date
Expected dividends -0- -0-
Expected volatility 197%-231% 233%
Expected term 0.50 years .5 years
Risk free interest 2.49%-2.53% 2.44% </t>
  </si>
  <si>
    <t>Fair value assumptions for warrants</t>
  </si>
  <si>
    <t xml:space="preserve">Commitment date Remeasurement date
Expected dividends -0- -0-
Expected volatility 192% 178%-205%
Expected term 5 years 2.59-4.86 years
Risk free interest 2-23% 2.22%-2.25% </t>
  </si>
  <si>
    <t>Common and Preferred Stock (Tables)</t>
  </si>
  <si>
    <t>Common And Preferred Stock</t>
  </si>
  <si>
    <t>Common stock issuances upon conversion of portions of convertible notes</t>
  </si>
  <si>
    <t xml:space="preserve">Date Principal Conversion Interest Conversion Total Conversion Conversion Price Shares Issued Issued to
1/4/2019 $ 22,678 $ — $ 22,678 $ 0.20 115,000 L2
1/14/2019 $ 21,692 $ — $ 21,692 $ 0.20 110,000 L2
1/31/2019 $ 33,176 $ — $ 33,176 $ 0.30 110,000 L2
2/11/2019 $ 37,700 $ — $ 37,700 $ 0.30 125,000 L2
3/4/2019 $ 37,700 $ — $ 37,700 $ 0.30 125,000 L2
3/14/2019 $ 46,400 $ — $ 46,400 $ 0.37 125,000 L2
3/28/2019 $ 46,400 $ — $ 46,400 $ 0.23 200,000 L2
$ 245,746 $ — $ 245,746 910,000 </t>
  </si>
  <si>
    <t>Activity related to warrants</t>
  </si>
  <si>
    <t xml:space="preserve">Number of Warrants Weighted-Average Exercise Price per share Weighted-Average Remaining Life (Years)
Outstanding and exercisable at January 1, 2018 245,680 1.308 4.17
Warrants issued 34,843 3.52 5.0
Warrants expired (5,000 ) 10.00 —
Warrants exercised (26,044 ) 1.128 —
Outstanding and exercisable December 31, 2018 249,479 $ 1.28 3.30
Warrants issued 70,948 1.21 5.0
Outstanding and exercisable March 31, 2019 320,427 0.98 3.97 </t>
  </si>
  <si>
    <t>Operating Lease Right-Of-Use Assets and Operating Lease Liabilities (Tables)</t>
  </si>
  <si>
    <t>Right-of-use assets and lease liabilities</t>
  </si>
  <si>
    <t xml:space="preserve">March 31, 2019
Right-of-use
asset $ 293,111
Current
lease liabilities 41,350
Non-current
lease liabilities 251,761 </t>
  </si>
  <si>
    <t>Maturity of lease liabilities</t>
  </si>
  <si>
    <t xml:space="preserve">Amount
For
the nine months ending March 31, 2019 $ 72,000
For
the year ending December 31, 2020 96,000
For
the year ending December 31, 2021 96,000
For
the year ending December 31, 2022 80,000
Total $ 344,000
Less:
present value discount (50,889 )
Lease
liability $ 293,111 </t>
  </si>
  <si>
    <t>Income Taxes (Tables)</t>
  </si>
  <si>
    <t>Income tax reconciliation</t>
  </si>
  <si>
    <t xml:space="preserve">March 31, 2019 December 31, 2018
Net
tax loss carry-forwards $ 9,817,962 $ 9,584,964
Statutory
rate 21 % 21 %
Expected
tax recovery 2,061,272 2,012,842
Change
in valuation allowance (2,061,772 ) (2,012,842 )
Income
tax provision $ — $ — </t>
  </si>
  <si>
    <t>Components of deferred tax asset</t>
  </si>
  <si>
    <t xml:space="preserve">Components of deferred
tax asset:
Non
capital tax loss carry forwards $ 2,061,272 $ 2,012,842
Less:
valuation allowance (2,061,272 ) (2,012,842 )
Net
deferred tax asset $ — $ — </t>
  </si>
  <si>
    <t>Summary of Significant Accounting Policies - Notes receivable (Details) - USD ($)</t>
  </si>
  <si>
    <t>Client 1</t>
  </si>
  <si>
    <t>Client 2</t>
  </si>
  <si>
    <t>Summary of Significant Account Policies - Property and equipment (Details) - USD ($)</t>
  </si>
  <si>
    <t>Summary Of Significant Account Policies - Property And Equipment</t>
  </si>
  <si>
    <t>Furniture and Equipment</t>
  </si>
  <si>
    <t>Land</t>
  </si>
  <si>
    <t>Accumulated depreciation</t>
  </si>
  <si>
    <t>Balance</t>
  </si>
  <si>
    <t>Summary of Significant Accounting Policies - Financial instruments measured at fair value on a recurring basis (Details) - USD ($)</t>
  </si>
  <si>
    <t>Level I</t>
  </si>
  <si>
    <t>Level II</t>
  </si>
  <si>
    <t>Level III</t>
  </si>
  <si>
    <t>Summary of Significant Account Policies (Details Narrative) - USD ($)</t>
  </si>
  <si>
    <t>Allowance for doubtful accounts</t>
  </si>
  <si>
    <t>Depreciation expense</t>
  </si>
  <si>
    <t>Deferred rent balance</t>
  </si>
  <si>
    <t>Warrants to purchase common stock excluded from computation of earnings per share</t>
  </si>
  <si>
    <t>Antidilutive shares excluded from computation of earnings per share</t>
  </si>
  <si>
    <t>Stock and warrant based compensation</t>
  </si>
  <si>
    <t>Advertising expenses</t>
  </si>
  <si>
    <t>Furniture and fixtures</t>
  </si>
  <si>
    <t>Useful life</t>
  </si>
  <si>
    <t>5 years</t>
  </si>
  <si>
    <t>Manufacturing equipment</t>
  </si>
  <si>
    <t>7 years</t>
  </si>
  <si>
    <t>Marketable Securities - Marketable securities owned by Company (Details) - USD ($)</t>
  </si>
  <si>
    <t>Beginning balance</t>
  </si>
  <si>
    <t>Unrealized gain marked to fair value</t>
  </si>
  <si>
    <t>Ending balance</t>
  </si>
  <si>
    <t>Marketable Securities (Details Narrative)</t>
  </si>
  <si>
    <t>Feb. 29, 2016USD ($)</t>
  </si>
  <si>
    <t>Market value of shares of common stock received</t>
  </si>
  <si>
    <t>Prepaid Expenses - Prepaid expenses (Details) - USD ($)</t>
  </si>
  <si>
    <t>Prepaid Expenses - Prepaid Expenses</t>
  </si>
  <si>
    <t>Vendor deposits</t>
  </si>
  <si>
    <t>Total prepaid expenses</t>
  </si>
  <si>
    <t>Concentration of Credit Risk (Details Narrative)</t>
  </si>
  <si>
    <t>Mar. 31, 2019USD ($)</t>
  </si>
  <si>
    <t>FDIC maximum amount insured</t>
  </si>
  <si>
    <t>Note Payable (Details Narrative) - USD ($)</t>
  </si>
  <si>
    <t>Mar. 18, 2014</t>
  </si>
  <si>
    <t>Remaining note balance held by original land owner</t>
  </si>
  <si>
    <t>Notes</t>
  </si>
  <si>
    <t>Cash paid in conjunction of land purchase</t>
  </si>
  <si>
    <t>Promissory note entered in conjunction with land purchase</t>
  </si>
  <si>
    <t>Convertible Debt - Common stock issued upon conversions of portions of Convertible Notes (Details) - Conversions of portions of Convertible Notes - USD ($)</t>
  </si>
  <si>
    <t>Mar. 28, 2019</t>
  </si>
  <si>
    <t>Mar. 14, 2019</t>
  </si>
  <si>
    <t>Mar. 04, 2019</t>
  </si>
  <si>
    <t>Feb. 11, 2019</t>
  </si>
  <si>
    <t>Jan. 31, 2019</t>
  </si>
  <si>
    <t>Jan. 14, 2019</t>
  </si>
  <si>
    <t>Jan. 04, 2019</t>
  </si>
  <si>
    <t>Principal conversion</t>
  </si>
  <si>
    <t>Interest conversion</t>
  </si>
  <si>
    <t>Total conversion</t>
  </si>
  <si>
    <t>Conversion price</t>
  </si>
  <si>
    <t>Shares Issued</t>
  </si>
  <si>
    <t>Issued to</t>
  </si>
  <si>
    <t>L2</t>
  </si>
  <si>
    <t>Convertible Debt - Summary of convertible notes payable balance (Details) - Convertible notes payable balance summary - USD ($)</t>
  </si>
  <si>
    <t>Beginning Principal Balance</t>
  </si>
  <si>
    <t>Convertible notes - newly issued</t>
  </si>
  <si>
    <t>Conversion of convertible notes (principal)</t>
  </si>
  <si>
    <t>Accrued interest added to convertible notes</t>
  </si>
  <si>
    <t>Principal payments</t>
  </si>
  <si>
    <t>Unamortized discount</t>
  </si>
  <si>
    <t>Ending Principal Balance</t>
  </si>
  <si>
    <t>Convertible Debt - 2018 Convertible Notes (Details Narrative) - USD ($)</t>
  </si>
  <si>
    <t>May 24, 2018</t>
  </si>
  <si>
    <t>May 08, 2018</t>
  </si>
  <si>
    <t>Jul. 05, 2018</t>
  </si>
  <si>
    <t>Initial debt discount</t>
  </si>
  <si>
    <t>Loss on debt settlement recorded</t>
  </si>
  <si>
    <t>L2 Securities Purchase Agreement 2018 (1)</t>
  </si>
  <si>
    <t>Convertible Promissory Note issued, amount</t>
  </si>
  <si>
    <t>Net proceeds received</t>
  </si>
  <si>
    <t>Convertible note payable recorded</t>
  </si>
  <si>
    <t>Debt discounts recorded</t>
  </si>
  <si>
    <t>Principal and interest balance</t>
  </si>
  <si>
    <t>Interest rate per annum</t>
  </si>
  <si>
    <t>9.00%</t>
  </si>
  <si>
    <t>Amortization expense on debt discounts recorded</t>
  </si>
  <si>
    <t>Unamortized debt discount remaining</t>
  </si>
  <si>
    <t>NPA RPN</t>
  </si>
  <si>
    <t>Conversion of note, principal converted</t>
  </si>
  <si>
    <t>Conversion of note, shares issued</t>
  </si>
  <si>
    <t>Derivative liabilities - Summary of derivative liability balance (Details) - USD ($)</t>
  </si>
  <si>
    <t>Fair Value Change</t>
  </si>
  <si>
    <t>Beginning Balance</t>
  </si>
  <si>
    <t>Initial Derivative Liability</t>
  </si>
  <si>
    <t>Derivative Settlement</t>
  </si>
  <si>
    <t>Ending Balance</t>
  </si>
  <si>
    <t>Warrants</t>
  </si>
  <si>
    <t>Totals</t>
  </si>
  <si>
    <t>Derivative liabilities - Fair value assumptions for derivative liabilities (Details)</t>
  </si>
  <si>
    <t>Commitment date</t>
  </si>
  <si>
    <t>Expected dividends</t>
  </si>
  <si>
    <t>0.00%</t>
  </si>
  <si>
    <t>Expected volatility, minimum</t>
  </si>
  <si>
    <t>197.00%</t>
  </si>
  <si>
    <t>Expected volatility, maximum</t>
  </si>
  <si>
    <t>231.00%</t>
  </si>
  <si>
    <t>Expected term, maximum</t>
  </si>
  <si>
    <t>6 months</t>
  </si>
  <si>
    <t>Risk free interest, minimum</t>
  </si>
  <si>
    <t>2.49%</t>
  </si>
  <si>
    <t>Risk free interest, maximum</t>
  </si>
  <si>
    <t>2.53%</t>
  </si>
  <si>
    <t>Remeasurement date</t>
  </si>
  <si>
    <t>233.00%</t>
  </si>
  <si>
    <t>2.44%</t>
  </si>
  <si>
    <t>Derivative liabilities - Fair value assumptions for warrants (Details)</t>
  </si>
  <si>
    <t>192.00%</t>
  </si>
  <si>
    <t>2.00%</t>
  </si>
  <si>
    <t>2.30%</t>
  </si>
  <si>
    <t>178.00%</t>
  </si>
  <si>
    <t>205.00%</t>
  </si>
  <si>
    <t>Expected term, minimum</t>
  </si>
  <si>
    <t>2 years 7 months 2 days</t>
  </si>
  <si>
    <t>4 years 10 months 10 days</t>
  </si>
  <si>
    <t>2.22%</t>
  </si>
  <si>
    <t>2.25%</t>
  </si>
  <si>
    <t>Derivative liabilities (Details Narrative) - USD ($)</t>
  </si>
  <si>
    <t>Derivative Liabilities</t>
  </si>
  <si>
    <t>Derivative expense</t>
  </si>
  <si>
    <t>Credit to derivative expense</t>
  </si>
  <si>
    <t>Initial derivative expense</t>
  </si>
  <si>
    <t>Derivative liability decrease in fair value and expense</t>
  </si>
  <si>
    <t>Derivative liability increase in fair value and expense</t>
  </si>
  <si>
    <t>Warrant issued, shares</t>
  </si>
  <si>
    <t>Warrant issued, value</t>
  </si>
  <si>
    <t>Related Party Transactions (Details Narrative) - USD ($)</t>
  </si>
  <si>
    <t>Oct. 05, 2017</t>
  </si>
  <si>
    <t>Nov. 04, 2015</t>
  </si>
  <si>
    <t>Jun. 25, 2018</t>
  </si>
  <si>
    <t>Officer compensation expense included in Administrative and Management Fees</t>
  </si>
  <si>
    <t>Amounts owed to officer included in due to related party</t>
  </si>
  <si>
    <t>Monthly payment to CEO for rights to rent and income generated from property owned by CEO</t>
  </si>
  <si>
    <t>Expense paid included in leased property expense, related party</t>
  </si>
  <si>
    <t>Renovation expense</t>
  </si>
  <si>
    <t>Amounts expensed to wife of CEO for administrative fees</t>
  </si>
  <si>
    <t>Amounts paid to company controlled by CEO for investor relations services</t>
  </si>
  <si>
    <t>Mr. Friedman</t>
  </si>
  <si>
    <t>Annual compensation</t>
  </si>
  <si>
    <t>Common stock issued for services, expense</t>
  </si>
  <si>
    <t>Common stock issued for services, price per share</t>
  </si>
  <si>
    <t>Mr. Braune, former CEO</t>
  </si>
  <si>
    <t>Restricted common stock issued, shares</t>
  </si>
  <si>
    <t>Restricted common stock issued, shares cancelled</t>
  </si>
  <si>
    <t>Additional common stock issued, shares</t>
  </si>
  <si>
    <t>Additional common stock issued, shares cancelled</t>
  </si>
  <si>
    <t>Common and Preferred Stock - Common stock issuances upon conversion of portions of convertible notes - 2019 (Details) - Conversions of portions of Convertible Notes - USD ($)</t>
  </si>
  <si>
    <t>Common and Preferred Stock - Activity related to warrants (Details) - $ / shares</t>
  </si>
  <si>
    <t>12 Months Ended</t>
  </si>
  <si>
    <t>Outstanding and exercisable</t>
  </si>
  <si>
    <t>Warrants outstanding and exercisable, beginning</t>
  </si>
  <si>
    <t>Warrants outstanding and exercisable, ending</t>
  </si>
  <si>
    <t>Weighted-average exercise price per share, beginning</t>
  </si>
  <si>
    <t>Weighted-average exercise price per share, ending</t>
  </si>
  <si>
    <t>Weighted-average remaining life</t>
  </si>
  <si>
    <t>3 years 11 months 19 days</t>
  </si>
  <si>
    <t>3 years 3 months 18 days</t>
  </si>
  <si>
    <t>Warrants issued</t>
  </si>
  <si>
    <t>Warrants expired</t>
  </si>
  <si>
    <t>Weighted-average exercise price per share, expired</t>
  </si>
  <si>
    <t>Warrants exercised</t>
  </si>
  <si>
    <t>Common and Preferred Stock - Common stock to be issued (Details Narrative) - USD ($)</t>
  </si>
  <si>
    <t>Common And Preferred Stock - Common Stock To Be Issued</t>
  </si>
  <si>
    <t>Proceeds received pursuant to Stock Purchase Agreements</t>
  </si>
  <si>
    <t>Shares of common stock to be bought by St George in SPA</t>
  </si>
  <si>
    <t>Shares of common stock to be issued</t>
  </si>
  <si>
    <t>Common and Preferred Stock - Preferred Stock (Details Narrative) - shares</t>
  </si>
  <si>
    <t>Jun. 26, 2015</t>
  </si>
  <si>
    <t>Common And Preferred Stock - Preferred Stock</t>
  </si>
  <si>
    <t>Preferred stock, shares issued to Mr. B Michael Friedman</t>
  </si>
  <si>
    <t>Preferred stock, shares outstanding</t>
  </si>
  <si>
    <t>Common and Preferred Stock - Warrants (Details Narrative) - USD ($)</t>
  </si>
  <si>
    <t>Dec. 14, 2016</t>
  </si>
  <si>
    <t>Payments received from St. George upon Warrants becoming effective</t>
  </si>
  <si>
    <t>Common stock issued pursuant to Notice of Exercise of Warrants, shares</t>
  </si>
  <si>
    <t>Notice of Execise of Warrants received, warrants amount</t>
  </si>
  <si>
    <t>Operating Lease Right-Of-Use Assets and Operating Lease Liabilities - Right-of-use assets and lease liabilities (Details) - USD ($)</t>
  </si>
  <si>
    <t>Right-of-use assets</t>
  </si>
  <si>
    <t>Current lease liabilities</t>
  </si>
  <si>
    <t>Non-current lease liabilities</t>
  </si>
  <si>
    <t>Operating Lease Right-Of-Use Assets and Operating Lease Liabilities - Maturity of lease liabilities (Details)</t>
  </si>
  <si>
    <t>For the nine months ending March 31, 2019</t>
  </si>
  <si>
    <t>For the year ending December 31, 2020</t>
  </si>
  <si>
    <t>For the year ending December 31, 2021</t>
  </si>
  <si>
    <t>For the year ending December 31, 2022</t>
  </si>
  <si>
    <t>Less: present value discount</t>
  </si>
  <si>
    <t>Commitments and Contingencies (Details Narrative)</t>
  </si>
  <si>
    <t>24 Months Ended</t>
  </si>
  <si>
    <t>120 Months Ended</t>
  </si>
  <si>
    <t>Mar. 31, 2018USD ($)</t>
  </si>
  <si>
    <t>Dec. 31, 2017USD ($)</t>
  </si>
  <si>
    <t>Dec. 31, 2016USD ($)</t>
  </si>
  <si>
    <t>Mar. 31, 2016USD ($)</t>
  </si>
  <si>
    <t>Jul. 10, 2024USD ($)</t>
  </si>
  <si>
    <t>Dec. 31, 2018USD ($)</t>
  </si>
  <si>
    <t>Aug. 07, 2017USD ($)</t>
  </si>
  <si>
    <t>Apr. 05, 2017USD ($)</t>
  </si>
  <si>
    <t>Jul. 11, 2014a</t>
  </si>
  <si>
    <t>Apr. 28, 2014a</t>
  </si>
  <si>
    <t>Office Space</t>
  </si>
  <si>
    <t>Rent expense</t>
  </si>
  <si>
    <t>Leased Properties</t>
  </si>
  <si>
    <t>Land leased | a</t>
  </si>
  <si>
    <t>Expense recorded in leased property expenses</t>
  </si>
  <si>
    <t>Lease agreement term</t>
  </si>
  <si>
    <t>10 years</t>
  </si>
  <si>
    <t>Lease agreement monthly rent payments during first year</t>
  </si>
  <si>
    <t>Lease agreement annual increase percentage</t>
  </si>
  <si>
    <t>Tenant water rights provided by lease, acres | a</t>
  </si>
  <si>
    <t>Tenant water rights provided by lease, annual price</t>
  </si>
  <si>
    <t>Tenant water rights provided by lease, approximate annual additional cost</t>
  </si>
  <si>
    <t>Agreements</t>
  </si>
  <si>
    <t>Monthly consulting and licensing fees received by Company from operation and licensing agreement with third party</t>
  </si>
  <si>
    <t>Investment in property pursuant to operation and licensing agreement with third party</t>
  </si>
  <si>
    <t>Maximum working capital available to be provided by Company pursuant to LOI with Green Acres</t>
  </si>
  <si>
    <t>Maximum buyout amount of existing mortgage on facility prusuant to LOI with Green Acres</t>
  </si>
  <si>
    <t>Investment pursuant to LOI with Green Acres</t>
  </si>
  <si>
    <t>Legal and Other</t>
  </si>
  <si>
    <t>Sublease agreement with Colorado research facility</t>
  </si>
  <si>
    <t>Rent for office space, monthly</t>
  </si>
  <si>
    <t>Amounts owed to landlord</t>
  </si>
  <si>
    <t>Income Taxes - Income tax reconciliation (Details) - USD ($)</t>
  </si>
  <si>
    <t>Net tax loss carry-forwards</t>
  </si>
  <si>
    <t>Statutory rate</t>
  </si>
  <si>
    <t>21.00%</t>
  </si>
  <si>
    <t>Expected tax recovery</t>
  </si>
  <si>
    <t>Change in valuation allowance</t>
  </si>
  <si>
    <t>Income tax provision</t>
  </si>
  <si>
    <t>Income Taxes - Components of deferred tax asset (Details) - USD ($)</t>
  </si>
  <si>
    <t>Non capital tax loss carry forwards</t>
  </si>
  <si>
    <t>Less: valuation allowance</t>
  </si>
  <si>
    <t>Net deferred tax asset</t>
  </si>
  <si>
    <t>Income Taxes (Details Narrative)</t>
  </si>
  <si>
    <t>Net operating loss carry forwards</t>
  </si>
  <si>
    <t>Going Concern (Details Narrative) - USD ($)</t>
  </si>
  <si>
    <t>Working capital deficit</t>
  </si>
  <si>
    <t>Derivative liability included in working capital deficit</t>
  </si>
  <si>
    <t>Subsequent Events (Details Narrative) - USD ($)</t>
  </si>
  <si>
    <t>May 07, 2019</t>
  </si>
  <si>
    <t>Apr. 30, 2019</t>
  </si>
  <si>
    <t>Apr. 26, 2019</t>
  </si>
  <si>
    <t>Apr. 03, 2019</t>
  </si>
  <si>
    <t>L2 Note, funding received</t>
  </si>
  <si>
    <t>L2 Note, increase in Note amount</t>
  </si>
  <si>
    <t>Power Up Purchase Agreement, convertible debenture principal amount</t>
  </si>
  <si>
    <t>Power Up Purchase Agreement, gross proceeds received</t>
  </si>
  <si>
    <t>Non-refundable deposit paid in consideration of building purchase 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653857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91</v>
      </c>
    </row>
    <row r="4" spans="1:2">
      <c r="A4" s="4" t="s">
        <v>34</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9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03</v>
      </c>
    </row>
    <row r="4" spans="1:2">
      <c r="A4" s="4" t="s">
        <v>50</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93</v>
      </c>
      <c r="C3" s="6" t="n">
        <v>77016</v>
      </c>
    </row>
    <row r="4" spans="1:3">
      <c r="A4" s="4" t="s">
        <v>34</v>
      </c>
      <c r="B4" s="5" t="n">
        <v>22584</v>
      </c>
      <c r="C4" s="5" t="n">
        <v>8703</v>
      </c>
    </row>
    <row r="5" spans="1:3">
      <c r="A5" s="4" t="s">
        <v>35</v>
      </c>
      <c r="B5" s="4" t="s">
        <v>36</v>
      </c>
      <c r="C5" s="5" t="n">
        <v>1990</v>
      </c>
    </row>
    <row r="6" spans="1:3">
      <c r="A6" s="4" t="s">
        <v>37</v>
      </c>
      <c r="B6" s="5" t="n">
        <v>25000</v>
      </c>
      <c r="C6" s="5" t="n">
        <v>28000</v>
      </c>
    </row>
    <row r="7" spans="1:3">
      <c r="A7" s="4" t="s">
        <v>38</v>
      </c>
      <c r="B7" s="5" t="n">
        <v>58076</v>
      </c>
      <c r="C7" s="5" t="n">
        <v>115709</v>
      </c>
    </row>
    <row r="8" spans="1:3">
      <c r="A8" s="4" t="s">
        <v>39</v>
      </c>
      <c r="B8" s="5" t="n">
        <v>190000</v>
      </c>
      <c r="C8" s="5" t="n">
        <v>170000</v>
      </c>
    </row>
    <row r="9" spans="1:3">
      <c r="A9" s="4" t="s">
        <v>40</v>
      </c>
      <c r="B9" s="5" t="n">
        <v>272535</v>
      </c>
      <c r="C9" s="5" t="n">
        <v>282633</v>
      </c>
    </row>
    <row r="10" spans="1:3">
      <c r="A10" s="4" t="s">
        <v>41</v>
      </c>
      <c r="B10" s="5" t="n">
        <v>293111</v>
      </c>
      <c r="C10" s="4" t="s">
        <v>36</v>
      </c>
    </row>
    <row r="11" spans="1:3">
      <c r="A11" s="4" t="s">
        <v>42</v>
      </c>
      <c r="B11" s="5" t="n">
        <v>825</v>
      </c>
      <c r="C11" s="5" t="n">
        <v>825</v>
      </c>
    </row>
    <row r="12" spans="1:3">
      <c r="A12" s="4" t="s">
        <v>43</v>
      </c>
      <c r="B12" s="5" t="n">
        <v>814548</v>
      </c>
      <c r="C12" s="5" t="n">
        <v>569167</v>
      </c>
    </row>
    <row r="13" spans="1:3">
      <c r="A13" s="3" t="s">
        <v>44</v>
      </c>
    </row>
    <row r="14" spans="1:3">
      <c r="A14" s="4" t="s">
        <v>45</v>
      </c>
      <c r="B14" s="5" t="n">
        <v>1077737</v>
      </c>
      <c r="C14" s="5" t="n">
        <v>1190668</v>
      </c>
    </row>
    <row r="15" spans="1:3">
      <c r="A15" s="4" t="s">
        <v>46</v>
      </c>
      <c r="B15" s="5" t="n">
        <v>21708</v>
      </c>
      <c r="C15" s="5" t="n">
        <v>1283</v>
      </c>
    </row>
    <row r="16" spans="1:3">
      <c r="A16" s="4" t="s">
        <v>47</v>
      </c>
      <c r="B16" s="5" t="n">
        <v>2400</v>
      </c>
      <c r="C16" s="5" t="n">
        <v>2400</v>
      </c>
    </row>
    <row r="17" spans="1:3">
      <c r="A17" s="4" t="s">
        <v>48</v>
      </c>
      <c r="B17" s="5" t="n">
        <v>66266</v>
      </c>
      <c r="C17" s="5" t="n">
        <v>24916</v>
      </c>
    </row>
    <row r="18" spans="1:3">
      <c r="A18" s="4" t="s">
        <v>49</v>
      </c>
      <c r="B18" s="5" t="n">
        <v>687558</v>
      </c>
      <c r="C18" s="5" t="n">
        <v>717715</v>
      </c>
    </row>
    <row r="19" spans="1:3">
      <c r="A19" s="4" t="s">
        <v>50</v>
      </c>
      <c r="B19" s="5" t="n">
        <v>1728062</v>
      </c>
      <c r="C19" s="5" t="n">
        <v>1561232</v>
      </c>
    </row>
    <row r="20" spans="1:3">
      <c r="A20" s="4" t="s">
        <v>51</v>
      </c>
      <c r="B20" s="5" t="n">
        <v>21500</v>
      </c>
      <c r="C20" s="5" t="n">
        <v>21500</v>
      </c>
    </row>
    <row r="21" spans="1:3">
      <c r="A21" s="4" t="s">
        <v>52</v>
      </c>
      <c r="B21" s="5" t="n">
        <v>3605231</v>
      </c>
      <c r="C21" s="5" t="n">
        <v>3519714</v>
      </c>
    </row>
    <row r="22" spans="1:3">
      <c r="A22" s="4" t="s">
        <v>53</v>
      </c>
      <c r="B22" s="5" t="n">
        <v>251761</v>
      </c>
      <c r="C22" s="4" t="s">
        <v>36</v>
      </c>
    </row>
    <row r="23" spans="1:3">
      <c r="A23" s="4" t="s">
        <v>54</v>
      </c>
      <c r="B23" s="5" t="n">
        <v>3856992</v>
      </c>
      <c r="C23" s="5" t="n">
        <v>3519714</v>
      </c>
    </row>
    <row r="24" spans="1:3">
      <c r="A24" s="4" t="s">
        <v>55</v>
      </c>
      <c r="B24" s="4" t="s">
        <v>36</v>
      </c>
      <c r="C24" s="4" t="s">
        <v>36</v>
      </c>
    </row>
    <row r="25" spans="1:3">
      <c r="A25" s="3" t="s">
        <v>56</v>
      </c>
    </row>
    <row r="26" spans="1:3">
      <c r="A26" s="4" t="s">
        <v>57</v>
      </c>
      <c r="B26" s="5" t="n">
        <v>10</v>
      </c>
      <c r="C26" s="5" t="n">
        <v>10</v>
      </c>
    </row>
    <row r="27" spans="1:3">
      <c r="A27" s="4" t="s">
        <v>58</v>
      </c>
      <c r="B27" s="5" t="n">
        <v>654</v>
      </c>
      <c r="C27" s="5" t="n">
        <v>563</v>
      </c>
    </row>
    <row r="28" spans="1:3">
      <c r="A28" s="4" t="s">
        <v>59</v>
      </c>
      <c r="B28" s="5" t="n">
        <v>32</v>
      </c>
      <c r="C28" s="5" t="n">
        <v>30</v>
      </c>
    </row>
    <row r="29" spans="1:3">
      <c r="A29" s="4" t="s">
        <v>60</v>
      </c>
      <c r="B29" s="5" t="n">
        <v>24893530</v>
      </c>
      <c r="C29" s="5" t="n">
        <v>24047027</v>
      </c>
    </row>
    <row r="30" spans="1:3">
      <c r="A30" s="4" t="s">
        <v>61</v>
      </c>
      <c r="B30" s="5" t="n">
        <v>6059</v>
      </c>
      <c r="C30" s="5" t="n">
        <v>-7822</v>
      </c>
    </row>
    <row r="31" spans="1:3">
      <c r="A31" s="4" t="s">
        <v>62</v>
      </c>
      <c r="B31" s="5" t="n">
        <v>-27942729</v>
      </c>
      <c r="C31" s="5" t="n">
        <v>-26990355</v>
      </c>
    </row>
    <row r="32" spans="1:3">
      <c r="A32" s="4" t="s">
        <v>63</v>
      </c>
      <c r="B32" s="5" t="n">
        <v>-3042444</v>
      </c>
      <c r="C32" s="5" t="n">
        <v>-2950547</v>
      </c>
    </row>
    <row r="33" spans="1:3">
      <c r="A33" s="4" t="s">
        <v>64</v>
      </c>
      <c r="B33" s="6" t="n">
        <v>814548</v>
      </c>
      <c r="C33" s="6" t="n">
        <v>56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13</v>
      </c>
    </row>
    <row r="4" spans="1:2">
      <c r="A4" s="4" t="s">
        <v>55</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157</v>
      </c>
      <c r="B7" s="4" t="s">
        <v>233</v>
      </c>
    </row>
    <row r="8" spans="1:2">
      <c r="A8" s="4" t="s">
        <v>39</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18</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15</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9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1</v>
      </c>
    </row>
    <row r="2" spans="1:3">
      <c r="A2" s="3" t="s">
        <v>66</v>
      </c>
    </row>
    <row r="3" spans="1:3">
      <c r="A3" s="4" t="s">
        <v>67</v>
      </c>
      <c r="B3" s="6" t="n">
        <v>-72026</v>
      </c>
      <c r="C3" s="6" t="n">
        <v>-61928</v>
      </c>
    </row>
    <row r="4" spans="1:3">
      <c r="A4" s="3" t="s">
        <v>68</v>
      </c>
    </row>
    <row r="5" spans="1:3">
      <c r="A5" s="4" t="s">
        <v>69</v>
      </c>
      <c r="B5" s="6" t="n">
        <v>-250598</v>
      </c>
      <c r="C5" s="6" t="n">
        <v>-217293</v>
      </c>
    </row>
    <row r="6" spans="1:3">
      <c r="A6" s="3" t="s">
        <v>70</v>
      </c>
    </row>
    <row r="7" spans="1:3">
      <c r="A7" s="4" t="s">
        <v>71</v>
      </c>
      <c r="B7" s="7" t="n">
        <v>0.01</v>
      </c>
      <c r="C7" s="7" t="n">
        <v>0.01</v>
      </c>
    </row>
    <row r="8" spans="1:3">
      <c r="A8" s="4" t="s">
        <v>72</v>
      </c>
      <c r="B8" s="5" t="n">
        <v>1000000</v>
      </c>
      <c r="C8" s="5" t="n">
        <v>1000000</v>
      </c>
    </row>
    <row r="9" spans="1:3">
      <c r="A9" s="4" t="s">
        <v>73</v>
      </c>
      <c r="B9" s="5" t="n">
        <v>1000</v>
      </c>
      <c r="C9" s="5" t="n">
        <v>1000</v>
      </c>
    </row>
    <row r="10" spans="1:3">
      <c r="A10" s="4" t="s">
        <v>74</v>
      </c>
      <c r="B10" s="5" t="n">
        <v>1000</v>
      </c>
      <c r="C10" s="5" t="n">
        <v>1000</v>
      </c>
    </row>
    <row r="11" spans="1:3">
      <c r="A11" s="4" t="s">
        <v>75</v>
      </c>
      <c r="B11" s="8" t="n">
        <v>0.0001</v>
      </c>
      <c r="C11" s="8" t="n">
        <v>0.0001</v>
      </c>
    </row>
    <row r="12" spans="1:3">
      <c r="A12" s="4" t="s">
        <v>76</v>
      </c>
      <c r="B12" s="5" t="n">
        <v>1499000000</v>
      </c>
      <c r="C12" s="5" t="n">
        <v>1499000000</v>
      </c>
    </row>
    <row r="13" spans="1:3">
      <c r="A13" s="4" t="s">
        <v>77</v>
      </c>
      <c r="B13" s="5" t="n">
        <v>6538475</v>
      </c>
      <c r="C13" s="5" t="n">
        <v>5628475</v>
      </c>
    </row>
    <row r="14" spans="1:3">
      <c r="A14" s="4" t="s">
        <v>78</v>
      </c>
      <c r="B14" s="5" t="n">
        <v>6538475</v>
      </c>
      <c r="C14" s="5" t="n">
        <v>5628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4" t="s">
        <v>39</v>
      </c>
      <c r="B2" s="6" t="n">
        <v>190000</v>
      </c>
      <c r="C2" s="6" t="n">
        <v>170000</v>
      </c>
    </row>
    <row r="3" spans="1:3">
      <c r="A3" s="4" t="s">
        <v>307</v>
      </c>
    </row>
    <row r="4" spans="1:3">
      <c r="A4" s="4" t="s">
        <v>39</v>
      </c>
      <c r="B4" s="5" t="n">
        <v>190000</v>
      </c>
      <c r="C4" s="5" t="n">
        <v>170000</v>
      </c>
    </row>
    <row r="5" spans="1:3">
      <c r="A5" s="4" t="s">
        <v>308</v>
      </c>
    </row>
    <row r="6" spans="1:3">
      <c r="A6" s="4" t="s">
        <v>39</v>
      </c>
      <c r="B6" s="4" t="s">
        <v>36</v>
      </c>
      <c r="C6"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10</v>
      </c>
    </row>
    <row r="3" spans="1:3">
      <c r="A3" s="4" t="s">
        <v>311</v>
      </c>
      <c r="B3" s="6" t="n">
        <v>215006</v>
      </c>
      <c r="C3" s="6" t="n">
        <v>215006</v>
      </c>
    </row>
    <row r="4" spans="1:3">
      <c r="A4" s="4" t="s">
        <v>312</v>
      </c>
      <c r="B4" s="5" t="n">
        <v>129555</v>
      </c>
      <c r="C4" s="5" t="n">
        <v>129555</v>
      </c>
    </row>
    <row r="5" spans="1:3">
      <c r="A5" s="4" t="s">
        <v>313</v>
      </c>
      <c r="B5" s="5" t="n">
        <v>-72026</v>
      </c>
      <c r="C5" s="5" t="n">
        <v>-61928</v>
      </c>
    </row>
    <row r="6" spans="1:3">
      <c r="A6" s="4" t="s">
        <v>314</v>
      </c>
      <c r="B6" s="6" t="n">
        <v>272535</v>
      </c>
      <c r="C6" s="6" t="n">
        <v>2826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4" t="s">
        <v>50</v>
      </c>
      <c r="B2" s="6" t="n">
        <v>1728062</v>
      </c>
      <c r="C2" s="6" t="n">
        <v>1561232</v>
      </c>
    </row>
    <row r="3" spans="1:3">
      <c r="A3" s="4" t="s">
        <v>316</v>
      </c>
    </row>
    <row r="4" spans="1:3">
      <c r="A4" s="4" t="s">
        <v>50</v>
      </c>
      <c r="B4" s="4" t="s">
        <v>36</v>
      </c>
      <c r="C4" s="4" t="s">
        <v>36</v>
      </c>
    </row>
    <row r="5" spans="1:3">
      <c r="A5" s="4" t="s">
        <v>317</v>
      </c>
    </row>
    <row r="6" spans="1:3">
      <c r="A6" s="4" t="s">
        <v>50</v>
      </c>
      <c r="B6" s="4" t="s">
        <v>36</v>
      </c>
      <c r="C6" s="4" t="s">
        <v>36</v>
      </c>
    </row>
    <row r="7" spans="1:3">
      <c r="A7" s="4" t="s">
        <v>318</v>
      </c>
    </row>
    <row r="8" spans="1:3">
      <c r="A8" s="4" t="s">
        <v>50</v>
      </c>
      <c r="B8" s="6" t="n">
        <v>1728062</v>
      </c>
      <c r="C8" s="6" t="n">
        <v>1561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80</v>
      </c>
      <c r="D2" s="2" t="s">
        <v>31</v>
      </c>
    </row>
    <row r="3" spans="1:4">
      <c r="A3" s="4" t="s">
        <v>320</v>
      </c>
      <c r="B3" s="6" t="n">
        <v>44068</v>
      </c>
      <c r="D3" s="6" t="n">
        <v>44068</v>
      </c>
    </row>
    <row r="4" spans="1:4">
      <c r="A4" s="4" t="s">
        <v>321</v>
      </c>
      <c r="B4" s="5" t="n">
        <v>-10098</v>
      </c>
      <c r="C4" s="6" t="n">
        <v>-8430</v>
      </c>
    </row>
    <row r="5" spans="1:4">
      <c r="A5" s="4" t="s">
        <v>322</v>
      </c>
      <c r="B5" s="6" t="n">
        <v>24916</v>
      </c>
      <c r="D5" s="6" t="n">
        <v>24916</v>
      </c>
    </row>
    <row r="6" spans="1:4">
      <c r="A6" s="4" t="s">
        <v>323</v>
      </c>
      <c r="B6" s="5" t="n">
        <v>320426</v>
      </c>
    </row>
    <row r="7" spans="1:4">
      <c r="A7" s="4" t="s">
        <v>324</v>
      </c>
      <c r="B7" s="5" t="n">
        <v>4435649</v>
      </c>
    </row>
    <row r="8" spans="1:4">
      <c r="A8" s="4" t="s">
        <v>325</v>
      </c>
      <c r="B8" s="4" t="s">
        <v>36</v>
      </c>
      <c r="C8" s="5" t="n">
        <v>97500</v>
      </c>
    </row>
    <row r="9" spans="1:4">
      <c r="A9" s="4" t="s">
        <v>326</v>
      </c>
      <c r="B9" s="6" t="n">
        <v>63</v>
      </c>
      <c r="C9" s="6" t="n">
        <v>17450</v>
      </c>
    </row>
    <row r="10" spans="1:4">
      <c r="A10" s="4" t="s">
        <v>327</v>
      </c>
    </row>
    <row r="11" spans="1:4">
      <c r="A11" s="4" t="s">
        <v>328</v>
      </c>
      <c r="B11" s="4" t="s">
        <v>329</v>
      </c>
    </row>
    <row r="12" spans="1:4">
      <c r="A12" s="4" t="s">
        <v>330</v>
      </c>
    </row>
    <row r="13" spans="1:4">
      <c r="A13" s="4" t="s">
        <v>328</v>
      </c>
      <c r="B13"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0</v>
      </c>
    </row>
    <row r="3" spans="1:3">
      <c r="A3" s="3" t="s">
        <v>191</v>
      </c>
    </row>
    <row r="4" spans="1:3">
      <c r="A4" s="4" t="s">
        <v>333</v>
      </c>
      <c r="B4" s="6" t="n">
        <v>8703</v>
      </c>
      <c r="C4" s="6" t="n">
        <v>41862</v>
      </c>
    </row>
    <row r="5" spans="1:3">
      <c r="A5" s="4" t="s">
        <v>334</v>
      </c>
      <c r="B5" s="5" t="n">
        <v>13881</v>
      </c>
      <c r="C5" s="5" t="n">
        <v>-33159</v>
      </c>
    </row>
    <row r="6" spans="1:3">
      <c r="A6" s="4" t="s">
        <v>335</v>
      </c>
      <c r="B6" s="6" t="n">
        <v>22584</v>
      </c>
      <c r="C6" s="6" t="n">
        <v>87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36</v>
      </c>
      <c r="B1" s="2" t="s">
        <v>337</v>
      </c>
    </row>
    <row r="2" spans="1:2">
      <c r="A2" s="3" t="s">
        <v>191</v>
      </c>
    </row>
    <row r="3" spans="1:2">
      <c r="A3" s="4" t="s">
        <v>338</v>
      </c>
      <c r="B3" s="6" t="n">
        <v>16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4" t="s">
        <v>36</v>
      </c>
      <c r="C4" s="6" t="n">
        <v>20</v>
      </c>
    </row>
    <row r="5" spans="1:3">
      <c r="A5" s="4" t="s">
        <v>83</v>
      </c>
      <c r="B5" s="4" t="s">
        <v>36</v>
      </c>
      <c r="C5" s="5" t="n">
        <v>20</v>
      </c>
    </row>
    <row r="6" spans="1:3">
      <c r="A6" s="4" t="s">
        <v>84</v>
      </c>
      <c r="B6" s="4" t="s">
        <v>36</v>
      </c>
      <c r="C6" s="5" t="n">
        <v>7508</v>
      </c>
    </row>
    <row r="7" spans="1:3">
      <c r="A7" s="4" t="s">
        <v>85</v>
      </c>
      <c r="B7" s="4" t="s">
        <v>36</v>
      </c>
      <c r="C7" s="5" t="n">
        <v>-7488</v>
      </c>
    </row>
    <row r="8" spans="1:3">
      <c r="A8" s="3" t="s">
        <v>86</v>
      </c>
    </row>
    <row r="9" spans="1:3">
      <c r="A9" s="4" t="s">
        <v>87</v>
      </c>
      <c r="B9" s="5" t="n">
        <v>37500</v>
      </c>
      <c r="C9" s="5" t="n">
        <v>34792</v>
      </c>
    </row>
    <row r="10" spans="1:3">
      <c r="A10" s="4" t="s">
        <v>88</v>
      </c>
      <c r="B10" s="5" t="n">
        <v>5000</v>
      </c>
      <c r="C10" s="5" t="n">
        <v>21600</v>
      </c>
    </row>
    <row r="11" spans="1:3">
      <c r="A11" s="4" t="s">
        <v>89</v>
      </c>
      <c r="B11" s="5" t="n">
        <v>51650</v>
      </c>
      <c r="C11" s="5" t="n">
        <v>234380</v>
      </c>
    </row>
    <row r="12" spans="1:3">
      <c r="A12" s="4" t="s">
        <v>90</v>
      </c>
      <c r="B12" s="5" t="n">
        <v>3452</v>
      </c>
      <c r="C12" s="5" t="n">
        <v>9053</v>
      </c>
    </row>
    <row r="13" spans="1:3">
      <c r="A13" s="4" t="s">
        <v>91</v>
      </c>
      <c r="B13" s="5" t="n">
        <v>19000</v>
      </c>
      <c r="C13" s="5" t="n">
        <v>16000</v>
      </c>
    </row>
    <row r="14" spans="1:3">
      <c r="A14" s="4" t="s">
        <v>92</v>
      </c>
      <c r="B14" s="5" t="n">
        <v>63</v>
      </c>
      <c r="C14" s="5" t="n">
        <v>17450</v>
      </c>
    </row>
    <row r="15" spans="1:3">
      <c r="A15" s="4" t="s">
        <v>93</v>
      </c>
      <c r="B15" s="5" t="n">
        <v>22514</v>
      </c>
      <c r="C15" s="5" t="n">
        <v>26554</v>
      </c>
    </row>
    <row r="16" spans="1:3">
      <c r="A16" s="4" t="s">
        <v>94</v>
      </c>
      <c r="B16" s="5" t="n">
        <v>28247</v>
      </c>
      <c r="C16" s="5" t="n">
        <v>100336</v>
      </c>
    </row>
    <row r="17" spans="1:3">
      <c r="A17" s="4" t="s">
        <v>95</v>
      </c>
      <c r="B17" s="5" t="n">
        <v>167425</v>
      </c>
      <c r="C17" s="5" t="n">
        <v>460165</v>
      </c>
    </row>
    <row r="18" spans="1:3">
      <c r="A18" s="4" t="s">
        <v>96</v>
      </c>
      <c r="B18" s="5" t="n">
        <v>-167425</v>
      </c>
      <c r="C18" s="5" t="n">
        <v>-467653</v>
      </c>
    </row>
    <row r="19" spans="1:3">
      <c r="A19" s="3" t="s">
        <v>97</v>
      </c>
    </row>
    <row r="20" spans="1:3">
      <c r="A20" s="4" t="s">
        <v>98</v>
      </c>
      <c r="B20" s="5" t="n">
        <v>-229555</v>
      </c>
      <c r="C20" s="5" t="n">
        <v>-58759</v>
      </c>
    </row>
    <row r="21" spans="1:3">
      <c r="A21" s="4" t="s">
        <v>99</v>
      </c>
      <c r="B21" s="4" t="s">
        <v>36</v>
      </c>
      <c r="C21" s="5" t="n">
        <v>-232246</v>
      </c>
    </row>
    <row r="22" spans="1:3">
      <c r="A22" s="4" t="s">
        <v>100</v>
      </c>
      <c r="B22" s="5" t="n">
        <v>-281160</v>
      </c>
      <c r="C22" s="5" t="n">
        <v>-228511</v>
      </c>
    </row>
    <row r="23" spans="1:3">
      <c r="A23" s="4" t="s">
        <v>101</v>
      </c>
      <c r="B23" s="5" t="n">
        <v>-274235</v>
      </c>
      <c r="C23" s="5" t="n">
        <v>2857244</v>
      </c>
    </row>
    <row r="24" spans="1:3">
      <c r="A24" s="4" t="s">
        <v>102</v>
      </c>
      <c r="B24" s="5" t="n">
        <v>-784950</v>
      </c>
      <c r="C24" s="5" t="n">
        <v>2337728</v>
      </c>
    </row>
    <row r="25" spans="1:3">
      <c r="A25" s="4" t="s">
        <v>103</v>
      </c>
      <c r="B25" s="5" t="n">
        <v>-952374</v>
      </c>
      <c r="C25" s="5" t="n">
        <v>1870075</v>
      </c>
    </row>
    <row r="26" spans="1:3">
      <c r="A26" s="4" t="s">
        <v>104</v>
      </c>
      <c r="B26" s="5" t="n">
        <v>13881</v>
      </c>
      <c r="C26" s="5" t="n">
        <v>-17626</v>
      </c>
    </row>
    <row r="27" spans="1:3">
      <c r="A27" s="4" t="s">
        <v>105</v>
      </c>
      <c r="B27" s="6" t="n">
        <v>-938493</v>
      </c>
      <c r="C27" s="6" t="n">
        <v>1852449</v>
      </c>
    </row>
    <row r="28" spans="1:3">
      <c r="A28" s="4" t="s">
        <v>106</v>
      </c>
      <c r="B28" s="7" t="n">
        <v>-0.16</v>
      </c>
      <c r="C28" s="7" t="n">
        <v>0.49</v>
      </c>
    </row>
    <row r="29" spans="1:3">
      <c r="A29" s="4" t="s">
        <v>107</v>
      </c>
      <c r="B29" s="4" t="s">
        <v>36</v>
      </c>
      <c r="C29" s="7" t="n">
        <v>0.38</v>
      </c>
    </row>
    <row r="30" spans="1:3">
      <c r="A30" s="3" t="s">
        <v>108</v>
      </c>
    </row>
    <row r="31" spans="1:3">
      <c r="A31" s="4" t="s">
        <v>109</v>
      </c>
      <c r="B31" s="5" t="n">
        <v>6038531</v>
      </c>
      <c r="C31" s="5" t="n">
        <v>3771796</v>
      </c>
    </row>
    <row r="32" spans="1:3">
      <c r="A32" s="4" t="s">
        <v>110</v>
      </c>
      <c r="B32" s="4" t="s">
        <v>36</v>
      </c>
      <c r="C32" s="5" t="n">
        <v>4817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9</v>
      </c>
      <c r="B1" s="2" t="s">
        <v>2</v>
      </c>
      <c r="C1" s="2" t="s">
        <v>31</v>
      </c>
    </row>
    <row r="2" spans="1:3">
      <c r="A2" s="3" t="s">
        <v>340</v>
      </c>
    </row>
    <row r="3" spans="1:3">
      <c r="A3" s="4" t="s">
        <v>341</v>
      </c>
      <c r="B3" s="6" t="n">
        <v>25000</v>
      </c>
      <c r="C3" s="6" t="n">
        <v>28000</v>
      </c>
    </row>
    <row r="4" spans="1:3">
      <c r="A4" s="4" t="s">
        <v>342</v>
      </c>
      <c r="B4" s="6" t="n">
        <v>25000</v>
      </c>
      <c r="C4" s="6" t="n">
        <v>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43</v>
      </c>
      <c r="B1" s="2" t="s">
        <v>344</v>
      </c>
    </row>
    <row r="2" spans="1:2">
      <c r="A2" s="3" t="s">
        <v>196</v>
      </c>
    </row>
    <row r="3" spans="1:2">
      <c r="A3" s="4" t="s">
        <v>345</v>
      </c>
      <c r="B3" s="6"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6</v>
      </c>
      <c r="B1" s="2" t="s">
        <v>2</v>
      </c>
      <c r="C1" s="2" t="s">
        <v>31</v>
      </c>
      <c r="D1" s="2" t="s">
        <v>347</v>
      </c>
    </row>
    <row r="2" spans="1:4">
      <c r="A2" s="4" t="s">
        <v>348</v>
      </c>
      <c r="B2" s="6" t="n">
        <v>21500</v>
      </c>
      <c r="C2" s="6" t="n">
        <v>21500</v>
      </c>
    </row>
    <row r="3" spans="1:4">
      <c r="A3" s="4" t="s">
        <v>349</v>
      </c>
    </row>
    <row r="4" spans="1:4">
      <c r="A4" s="4" t="s">
        <v>350</v>
      </c>
      <c r="D4" s="6" t="n">
        <v>36000</v>
      </c>
    </row>
    <row r="5" spans="1:4">
      <c r="A5" s="4" t="s">
        <v>351</v>
      </c>
      <c r="D5" s="6" t="n">
        <v>85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353</v>
      </c>
      <c r="C1" s="2" t="s">
        <v>354</v>
      </c>
      <c r="D1" s="2" t="s">
        <v>355</v>
      </c>
      <c r="E1" s="2" t="s">
        <v>356</v>
      </c>
      <c r="F1" s="2" t="s">
        <v>357</v>
      </c>
      <c r="G1" s="2" t="s">
        <v>358</v>
      </c>
      <c r="H1" s="2" t="s">
        <v>359</v>
      </c>
    </row>
    <row r="2" spans="1:8">
      <c r="A2" s="4" t="s">
        <v>360</v>
      </c>
      <c r="B2" s="6" t="n">
        <v>46400</v>
      </c>
      <c r="C2" s="6" t="n">
        <v>46400</v>
      </c>
      <c r="D2" s="6" t="n">
        <v>37700</v>
      </c>
      <c r="E2" s="6" t="n">
        <v>37700</v>
      </c>
      <c r="F2" s="6" t="n">
        <v>33176</v>
      </c>
      <c r="G2" s="6" t="n">
        <v>21692</v>
      </c>
      <c r="H2" s="6" t="n">
        <v>22678</v>
      </c>
    </row>
    <row r="3" spans="1:8">
      <c r="A3" s="4" t="s">
        <v>361</v>
      </c>
      <c r="B3" s="4" t="s">
        <v>36</v>
      </c>
      <c r="C3" s="4" t="s">
        <v>36</v>
      </c>
      <c r="D3" s="4" t="s">
        <v>36</v>
      </c>
      <c r="E3" s="4" t="s">
        <v>36</v>
      </c>
      <c r="F3" s="4" t="s">
        <v>36</v>
      </c>
      <c r="G3" s="4" t="s">
        <v>36</v>
      </c>
      <c r="H3" s="4" t="s">
        <v>36</v>
      </c>
    </row>
    <row r="4" spans="1:8">
      <c r="A4" s="4" t="s">
        <v>362</v>
      </c>
      <c r="B4" s="6" t="n">
        <v>46400</v>
      </c>
      <c r="C4" s="6" t="n">
        <v>46400</v>
      </c>
      <c r="D4" s="6" t="n">
        <v>37700</v>
      </c>
      <c r="E4" s="6" t="n">
        <v>37700</v>
      </c>
      <c r="F4" s="6" t="n">
        <v>33176</v>
      </c>
      <c r="G4" s="6" t="n">
        <v>21692</v>
      </c>
      <c r="H4" s="6" t="n">
        <v>22678</v>
      </c>
    </row>
    <row r="5" spans="1:8">
      <c r="A5" s="4" t="s">
        <v>363</v>
      </c>
      <c r="B5" s="7" t="n">
        <v>0.23</v>
      </c>
      <c r="C5" s="7" t="n">
        <v>0.37</v>
      </c>
      <c r="D5" s="7" t="n">
        <v>0.3</v>
      </c>
      <c r="E5" s="7" t="n">
        <v>0.3</v>
      </c>
      <c r="F5" s="7" t="n">
        <v>0.3</v>
      </c>
      <c r="G5" s="7" t="n">
        <v>0.2</v>
      </c>
      <c r="H5" s="7" t="n">
        <v>0.2</v>
      </c>
    </row>
    <row r="6" spans="1:8">
      <c r="A6" s="4" t="s">
        <v>364</v>
      </c>
      <c r="B6" s="5" t="n">
        <v>200000</v>
      </c>
      <c r="C6" s="5" t="n">
        <v>125000</v>
      </c>
      <c r="D6" s="5" t="n">
        <v>125000</v>
      </c>
      <c r="E6" s="5" t="n">
        <v>125000</v>
      </c>
      <c r="F6" s="5" t="n">
        <v>110000</v>
      </c>
      <c r="G6" s="5" t="n">
        <v>110000</v>
      </c>
      <c r="H6" s="5" t="n">
        <v>115000</v>
      </c>
    </row>
    <row r="7" spans="1:8">
      <c r="A7" s="4" t="s">
        <v>365</v>
      </c>
      <c r="B7" s="4" t="s">
        <v>366</v>
      </c>
      <c r="C7" s="4" t="s">
        <v>366</v>
      </c>
      <c r="D7" s="4" t="s">
        <v>366</v>
      </c>
      <c r="E7" s="4" t="s">
        <v>366</v>
      </c>
      <c r="F7" s="4" t="s">
        <v>366</v>
      </c>
      <c r="G7" s="4" t="s">
        <v>366</v>
      </c>
      <c r="H7"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0</v>
      </c>
    </row>
    <row r="3" spans="1:3">
      <c r="A3" s="4" t="s">
        <v>368</v>
      </c>
      <c r="B3" s="6" t="n">
        <v>935008</v>
      </c>
      <c r="C3" s="6" t="n">
        <v>979443</v>
      </c>
    </row>
    <row r="4" spans="1:3">
      <c r="A4" s="4" t="s">
        <v>369</v>
      </c>
      <c r="B4" s="5" t="n">
        <v>248891</v>
      </c>
      <c r="C4" s="5" t="n">
        <v>1034186</v>
      </c>
    </row>
    <row r="5" spans="1:3">
      <c r="A5" s="4" t="s">
        <v>370</v>
      </c>
      <c r="B5" s="5" t="n">
        <v>-245746</v>
      </c>
      <c r="C5" s="5" t="n">
        <v>-985996</v>
      </c>
    </row>
    <row r="6" spans="1:3">
      <c r="A6" s="4" t="s">
        <v>371</v>
      </c>
      <c r="B6" s="4" t="s">
        <v>36</v>
      </c>
      <c r="C6" s="5" t="n">
        <v>78574</v>
      </c>
    </row>
    <row r="7" spans="1:3">
      <c r="A7" s="4" t="s">
        <v>372</v>
      </c>
      <c r="B7" s="4" t="s">
        <v>36</v>
      </c>
      <c r="C7" s="5" t="n">
        <v>-171199</v>
      </c>
    </row>
    <row r="8" spans="1:3">
      <c r="A8" s="4" t="s">
        <v>373</v>
      </c>
      <c r="B8" s="5" t="n">
        <v>-250595</v>
      </c>
      <c r="C8" s="5" t="n">
        <v>-217293</v>
      </c>
    </row>
    <row r="9" spans="1:3">
      <c r="A9" s="4" t="s">
        <v>374</v>
      </c>
      <c r="B9" s="6" t="n">
        <v>687558</v>
      </c>
      <c r="C9" s="6" t="n">
        <v>7177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 customWidth="1" max="6" min="6" width="14"/>
    <col customWidth="1" max="7" min="7" width="14"/>
  </cols>
  <sheetData>
    <row r="1" spans="1:7">
      <c r="A1" s="1" t="s">
        <v>375</v>
      </c>
      <c r="B1" s="2" t="s">
        <v>376</v>
      </c>
      <c r="C1" s="2" t="s">
        <v>377</v>
      </c>
      <c r="D1" s="2" t="s">
        <v>2</v>
      </c>
      <c r="E1" s="2" t="s">
        <v>80</v>
      </c>
      <c r="F1" s="2" t="s">
        <v>31</v>
      </c>
      <c r="G1" s="2" t="s">
        <v>378</v>
      </c>
    </row>
    <row r="2" spans="1:7">
      <c r="A2" s="4" t="s">
        <v>379</v>
      </c>
      <c r="D2" s="6" t="n">
        <v>250598</v>
      </c>
      <c r="F2" s="6" t="n">
        <v>217293</v>
      </c>
    </row>
    <row r="3" spans="1:7">
      <c r="A3" s="4" t="s">
        <v>380</v>
      </c>
      <c r="D3" s="5" t="n">
        <v>-229555</v>
      </c>
      <c r="E3" s="6" t="n">
        <v>-58759</v>
      </c>
    </row>
    <row r="4" spans="1:7">
      <c r="A4" s="4" t="s">
        <v>381</v>
      </c>
    </row>
    <row r="5" spans="1:7">
      <c r="A5" s="4" t="s">
        <v>382</v>
      </c>
      <c r="C5" s="6" t="n">
        <v>565555</v>
      </c>
    </row>
    <row r="6" spans="1:7">
      <c r="A6" s="4" t="s">
        <v>383</v>
      </c>
      <c r="B6" s="6" t="n">
        <v>100000</v>
      </c>
      <c r="D6" s="5" t="n">
        <v>350000</v>
      </c>
    </row>
    <row r="7" spans="1:7">
      <c r="A7" s="4" t="s">
        <v>384</v>
      </c>
      <c r="B7" s="5" t="n">
        <v>121111</v>
      </c>
      <c r="D7" s="5" t="n">
        <v>388885</v>
      </c>
    </row>
    <row r="8" spans="1:7">
      <c r="A8" s="4" t="s">
        <v>385</v>
      </c>
      <c r="B8" s="5" t="n">
        <v>121111</v>
      </c>
    </row>
    <row r="9" spans="1:7">
      <c r="A9" s="4" t="s">
        <v>386</v>
      </c>
      <c r="D9" s="5" t="n">
        <v>595263</v>
      </c>
      <c r="F9" s="5" t="n">
        <v>524565</v>
      </c>
    </row>
    <row r="10" spans="1:7">
      <c r="A10" s="4" t="s">
        <v>387</v>
      </c>
      <c r="C10" s="4" t="s">
        <v>388</v>
      </c>
    </row>
    <row r="11" spans="1:7">
      <c r="A11" s="4" t="s">
        <v>389</v>
      </c>
      <c r="B11" s="6" t="n">
        <v>121111</v>
      </c>
      <c r="D11" s="5" t="n">
        <v>215586</v>
      </c>
    </row>
    <row r="12" spans="1:7">
      <c r="A12" s="4" t="s">
        <v>390</v>
      </c>
      <c r="D12" s="5" t="n">
        <v>98878</v>
      </c>
    </row>
    <row r="13" spans="1:7">
      <c r="A13" s="4" t="s">
        <v>391</v>
      </c>
    </row>
    <row r="14" spans="1:7">
      <c r="A14" s="4" t="s">
        <v>382</v>
      </c>
      <c r="G14" s="6" t="n">
        <v>1101698</v>
      </c>
    </row>
    <row r="15" spans="1:7">
      <c r="A15" s="4" t="s">
        <v>392</v>
      </c>
      <c r="D15" s="6" t="n">
        <v>245746</v>
      </c>
    </row>
    <row r="16" spans="1:7">
      <c r="A16" s="4" t="s">
        <v>363</v>
      </c>
      <c r="D16" s="8" t="n">
        <v>0.2701</v>
      </c>
    </row>
    <row r="17" spans="1:7">
      <c r="A17" s="4" t="s">
        <v>393</v>
      </c>
      <c r="D17" s="5" t="n">
        <v>910000</v>
      </c>
    </row>
    <row r="18" spans="1:7">
      <c r="A18" s="4" t="s">
        <v>386</v>
      </c>
      <c r="D18" s="6" t="n">
        <v>290057</v>
      </c>
      <c r="F18" s="6" t="n">
        <v>521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0</v>
      </c>
    </row>
    <row r="3" spans="1:3">
      <c r="A3" s="4" t="s">
        <v>395</v>
      </c>
      <c r="B3" s="6" t="n">
        <v>-274235</v>
      </c>
      <c r="C3" s="6" t="n">
        <v>2857244</v>
      </c>
    </row>
    <row r="4" spans="1:3">
      <c r="A4" s="4" t="s">
        <v>349</v>
      </c>
    </row>
    <row r="5" spans="1:3">
      <c r="A5" s="4" t="s">
        <v>396</v>
      </c>
      <c r="B5" s="5" t="n">
        <v>1406209</v>
      </c>
    </row>
    <row r="6" spans="1:3">
      <c r="A6" s="4" t="s">
        <v>397</v>
      </c>
      <c r="B6" s="5" t="n">
        <v>411247</v>
      </c>
    </row>
    <row r="7" spans="1:3">
      <c r="A7" s="4" t="s">
        <v>395</v>
      </c>
      <c r="B7" s="5" t="n">
        <v>153540</v>
      </c>
    </row>
    <row r="8" spans="1:3">
      <c r="A8" s="4" t="s">
        <v>398</v>
      </c>
      <c r="B8" s="5" t="n">
        <v>-356295</v>
      </c>
    </row>
    <row r="9" spans="1:3">
      <c r="A9" s="4" t="s">
        <v>399</v>
      </c>
      <c r="B9" s="5" t="n">
        <v>1614701</v>
      </c>
    </row>
    <row r="10" spans="1:3">
      <c r="A10" s="4" t="s">
        <v>400</v>
      </c>
    </row>
    <row r="11" spans="1:3">
      <c r="A11" s="4" t="s">
        <v>396</v>
      </c>
      <c r="B11" s="5" t="n">
        <v>155022</v>
      </c>
    </row>
    <row r="12" spans="1:3">
      <c r="A12" s="4" t="s">
        <v>397</v>
      </c>
      <c r="B12" s="5" t="n">
        <v>78029</v>
      </c>
    </row>
    <row r="13" spans="1:3">
      <c r="A13" s="4" t="s">
        <v>395</v>
      </c>
      <c r="B13" s="5" t="n">
        <v>-119690</v>
      </c>
    </row>
    <row r="14" spans="1:3">
      <c r="A14" s="4" t="s">
        <v>398</v>
      </c>
      <c r="B14" s="4" t="s">
        <v>36</v>
      </c>
    </row>
    <row r="15" spans="1:3">
      <c r="A15" s="4" t="s">
        <v>399</v>
      </c>
      <c r="B15" s="5" t="n">
        <v>113361</v>
      </c>
    </row>
    <row r="16" spans="1:3">
      <c r="A16" s="4" t="s">
        <v>401</v>
      </c>
    </row>
    <row r="17" spans="1:3">
      <c r="A17" s="4" t="s">
        <v>396</v>
      </c>
      <c r="B17" s="5" t="n">
        <v>1561231</v>
      </c>
    </row>
    <row r="18" spans="1:3">
      <c r="A18" s="4" t="s">
        <v>397</v>
      </c>
      <c r="B18" s="5" t="n">
        <v>489276</v>
      </c>
    </row>
    <row r="19" spans="1:3">
      <c r="A19" s="4" t="s">
        <v>395</v>
      </c>
      <c r="B19" s="5" t="n">
        <v>33850</v>
      </c>
    </row>
    <row r="20" spans="1:3">
      <c r="A20" s="4" t="s">
        <v>398</v>
      </c>
      <c r="B20" s="5" t="n">
        <v>-356295</v>
      </c>
    </row>
    <row r="21" spans="1:3">
      <c r="A21" s="4" t="s">
        <v>399</v>
      </c>
      <c r="B21" s="6" t="n">
        <v>17280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row>
    <row r="11" spans="1:2">
      <c r="A11" s="4" t="s">
        <v>404</v>
      </c>
      <c r="B11" s="4" t="s">
        <v>405</v>
      </c>
    </row>
    <row r="12" spans="1:2">
      <c r="A12" s="4" t="s">
        <v>408</v>
      </c>
      <c r="B12" s="4" t="s">
        <v>417</v>
      </c>
    </row>
    <row r="13" spans="1:2">
      <c r="A13" s="4" t="s">
        <v>410</v>
      </c>
      <c r="B13" s="4" t="s">
        <v>411</v>
      </c>
    </row>
    <row r="14" spans="1:2">
      <c r="A14" s="4" t="s">
        <v>414</v>
      </c>
      <c r="B1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6"/>
  </cols>
  <sheetData>
    <row r="1" spans="1:2">
      <c r="A1" s="1" t="s">
        <v>419</v>
      </c>
      <c r="B1" s="2" t="s">
        <v>1</v>
      </c>
    </row>
    <row r="2" spans="1:2">
      <c r="B2" s="2" t="s">
        <v>2</v>
      </c>
    </row>
    <row r="3" spans="1:2">
      <c r="A3" s="4" t="s">
        <v>403</v>
      </c>
    </row>
    <row r="4" spans="1:2">
      <c r="A4" s="4" t="s">
        <v>404</v>
      </c>
      <c r="B4" s="4" t="s">
        <v>405</v>
      </c>
    </row>
    <row r="5" spans="1:2">
      <c r="A5" s="4" t="s">
        <v>408</v>
      </c>
      <c r="B5" s="4" t="s">
        <v>420</v>
      </c>
    </row>
    <row r="6" spans="1:2">
      <c r="A6" s="4" t="s">
        <v>410</v>
      </c>
      <c r="B6" s="4" t="s">
        <v>329</v>
      </c>
    </row>
    <row r="7" spans="1:2">
      <c r="A7" s="4" t="s">
        <v>412</v>
      </c>
      <c r="B7" s="4" t="s">
        <v>421</v>
      </c>
    </row>
    <row r="8" spans="1:2">
      <c r="A8" s="4" t="s">
        <v>414</v>
      </c>
      <c r="B8" s="4" t="s">
        <v>422</v>
      </c>
    </row>
    <row r="9" spans="1:2">
      <c r="A9" s="4" t="s">
        <v>416</v>
      </c>
    </row>
    <row r="10" spans="1:2">
      <c r="A10" s="4" t="s">
        <v>404</v>
      </c>
      <c r="B10" s="4" t="s">
        <v>405</v>
      </c>
    </row>
    <row r="11" spans="1:2">
      <c r="A11" s="4" t="s">
        <v>406</v>
      </c>
      <c r="B11" s="4" t="s">
        <v>423</v>
      </c>
    </row>
    <row r="12" spans="1:2">
      <c r="A12" s="4" t="s">
        <v>408</v>
      </c>
      <c r="B12" s="4" t="s">
        <v>424</v>
      </c>
    </row>
    <row r="13" spans="1:2">
      <c r="A13" s="4" t="s">
        <v>425</v>
      </c>
      <c r="B13" s="4" t="s">
        <v>426</v>
      </c>
    </row>
    <row r="14" spans="1:2">
      <c r="A14" s="4" t="s">
        <v>410</v>
      </c>
      <c r="B14" s="4" t="s">
        <v>427</v>
      </c>
    </row>
    <row r="15" spans="1:2">
      <c r="A15" s="4" t="s">
        <v>412</v>
      </c>
      <c r="B15" s="4" t="s">
        <v>428</v>
      </c>
    </row>
    <row r="16" spans="1:2">
      <c r="A16" s="4" t="s">
        <v>414</v>
      </c>
      <c r="B16"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0</v>
      </c>
      <c r="B1" s="2" t="s">
        <v>1</v>
      </c>
    </row>
    <row r="2" spans="1:3">
      <c r="B2" s="2" t="s">
        <v>2</v>
      </c>
      <c r="C2" s="2" t="s">
        <v>80</v>
      </c>
    </row>
    <row r="3" spans="1:3">
      <c r="A3" s="3" t="s">
        <v>431</v>
      </c>
    </row>
    <row r="4" spans="1:3">
      <c r="A4" s="4" t="s">
        <v>432</v>
      </c>
      <c r="B4" s="6" t="n">
        <v>274235</v>
      </c>
    </row>
    <row r="5" spans="1:3">
      <c r="A5" s="4" t="s">
        <v>433</v>
      </c>
      <c r="C5" s="6" t="n">
        <v>2880913</v>
      </c>
    </row>
    <row r="6" spans="1:3">
      <c r="A6" s="4" t="s">
        <v>434</v>
      </c>
      <c r="B6" s="5" t="n">
        <v>240385</v>
      </c>
      <c r="C6" s="5" t="n">
        <v>44111</v>
      </c>
    </row>
    <row r="7" spans="1:3">
      <c r="A7" s="4" t="s">
        <v>435</v>
      </c>
      <c r="C7" s="6" t="n">
        <v>2901355</v>
      </c>
    </row>
    <row r="8" spans="1:3">
      <c r="A8" s="4" t="s">
        <v>436</v>
      </c>
      <c r="B8" s="6" t="n">
        <v>33850</v>
      </c>
    </row>
    <row r="9" spans="1:3">
      <c r="A9" s="4" t="s">
        <v>437</v>
      </c>
      <c r="B9" s="5" t="n">
        <v>70948</v>
      </c>
    </row>
    <row r="10" spans="1:3">
      <c r="A10" s="4" t="s">
        <v>438</v>
      </c>
      <c r="B10" s="6" t="n">
        <v>78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4" t="s">
        <v>112</v>
      </c>
      <c r="C3" s="6" t="n">
        <v>7500</v>
      </c>
    </row>
    <row r="4" spans="1:3">
      <c r="A4" s="4" t="s">
        <v>113</v>
      </c>
    </row>
    <row r="5" spans="1:3">
      <c r="A5" s="4" t="s">
        <v>114</v>
      </c>
      <c r="B5" s="6" t="n">
        <v>37500</v>
      </c>
    </row>
    <row r="6" spans="1:3">
      <c r="A6" s="4" t="s">
        <v>115</v>
      </c>
    </row>
    <row r="7" spans="1:3">
      <c r="A7" s="4" t="s">
        <v>114</v>
      </c>
      <c r="B7" s="5" t="n">
        <v>5000</v>
      </c>
    </row>
    <row r="8" spans="1:3">
      <c r="A8" s="4" t="s">
        <v>116</v>
      </c>
    </row>
    <row r="9" spans="1:3">
      <c r="A9" s="4" t="s">
        <v>117</v>
      </c>
      <c r="C9" s="6" t="n">
        <v>97500</v>
      </c>
    </row>
    <row r="10" spans="1:3">
      <c r="A10" s="4" t="s">
        <v>114</v>
      </c>
      <c r="B10" s="6" t="n">
        <v>19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2</v>
      </c>
      <c r="D1" s="2" t="s">
        <v>80</v>
      </c>
      <c r="E1" s="2" t="s">
        <v>441</v>
      </c>
      <c r="F1" s="2" t="s">
        <v>80</v>
      </c>
      <c r="G1" s="2" t="s">
        <v>31</v>
      </c>
      <c r="H1" s="2" t="s">
        <v>442</v>
      </c>
    </row>
    <row r="2" spans="1:8">
      <c r="A2" s="4" t="s">
        <v>443</v>
      </c>
      <c r="C2" s="6" t="n">
        <v>37500</v>
      </c>
      <c r="D2" s="6" t="n">
        <v>37500</v>
      </c>
    </row>
    <row r="3" spans="1:8">
      <c r="A3" s="4" t="s">
        <v>444</v>
      </c>
      <c r="C3" s="5" t="n">
        <v>20425</v>
      </c>
      <c r="G3" s="6" t="n">
        <v>1283</v>
      </c>
    </row>
    <row r="4" spans="1:8">
      <c r="A4" s="4" t="s">
        <v>445</v>
      </c>
      <c r="B4" s="6" t="n">
        <v>8000</v>
      </c>
    </row>
    <row r="5" spans="1:8">
      <c r="A5" s="4" t="s">
        <v>446</v>
      </c>
      <c r="C5" s="5" t="n">
        <v>19000</v>
      </c>
      <c r="D5" s="5" t="n">
        <v>16000</v>
      </c>
    </row>
    <row r="6" spans="1:8">
      <c r="A6" s="4" t="s">
        <v>447</v>
      </c>
      <c r="C6" s="4" t="s">
        <v>36</v>
      </c>
      <c r="D6" s="6" t="n">
        <v>25000</v>
      </c>
    </row>
    <row r="7" spans="1:8">
      <c r="A7" s="4" t="s">
        <v>448</v>
      </c>
      <c r="C7" s="5" t="n">
        <v>5000</v>
      </c>
    </row>
    <row r="8" spans="1:8">
      <c r="A8" s="4" t="s">
        <v>449</v>
      </c>
      <c r="C8" s="6" t="n">
        <v>19500</v>
      </c>
    </row>
    <row r="9" spans="1:8">
      <c r="A9" s="4" t="s">
        <v>450</v>
      </c>
    </row>
    <row r="10" spans="1:8">
      <c r="A10" s="4" t="s">
        <v>451</v>
      </c>
      <c r="F10" s="6" t="n">
        <v>150000</v>
      </c>
    </row>
    <row r="11" spans="1:8">
      <c r="A11" s="4" t="s">
        <v>136</v>
      </c>
      <c r="H11" s="5" t="n">
        <v>1700000</v>
      </c>
    </row>
    <row r="12" spans="1:8">
      <c r="A12" s="4" t="s">
        <v>452</v>
      </c>
      <c r="H12" s="6" t="n">
        <v>22950</v>
      </c>
    </row>
    <row r="13" spans="1:8">
      <c r="A13" s="4" t="s">
        <v>453</v>
      </c>
      <c r="H13" s="7" t="n">
        <v>2.7</v>
      </c>
    </row>
    <row r="14" spans="1:8">
      <c r="A14" s="4" t="s">
        <v>454</v>
      </c>
    </row>
    <row r="15" spans="1:8">
      <c r="A15" s="4" t="s">
        <v>451</v>
      </c>
      <c r="E15" s="6" t="n">
        <v>100000</v>
      </c>
    </row>
    <row r="16" spans="1:8">
      <c r="A16" s="4" t="s">
        <v>455</v>
      </c>
      <c r="E16" s="5" t="n">
        <v>75000</v>
      </c>
    </row>
    <row r="17" spans="1:8">
      <c r="A17" s="4" t="s">
        <v>456</v>
      </c>
      <c r="E17" s="5" t="n">
        <v>-75000</v>
      </c>
    </row>
    <row r="18" spans="1:8">
      <c r="A18" s="4" t="s">
        <v>457</v>
      </c>
      <c r="E18" s="5" t="n">
        <v>62500</v>
      </c>
    </row>
    <row r="19" spans="1:8">
      <c r="A19" s="4" t="s">
        <v>458</v>
      </c>
      <c r="E19" s="5" t="n">
        <v>-6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353</v>
      </c>
      <c r="C1" s="2" t="s">
        <v>354</v>
      </c>
      <c r="D1" s="2" t="s">
        <v>355</v>
      </c>
      <c r="E1" s="2" t="s">
        <v>356</v>
      </c>
      <c r="F1" s="2" t="s">
        <v>357</v>
      </c>
      <c r="G1" s="2" t="s">
        <v>358</v>
      </c>
      <c r="H1" s="2" t="s">
        <v>359</v>
      </c>
    </row>
    <row r="2" spans="1:8">
      <c r="A2" s="4" t="s">
        <v>360</v>
      </c>
      <c r="B2" s="6" t="n">
        <v>46400</v>
      </c>
      <c r="C2" s="6" t="n">
        <v>46400</v>
      </c>
      <c r="D2" s="6" t="n">
        <v>37700</v>
      </c>
      <c r="E2" s="6" t="n">
        <v>37700</v>
      </c>
      <c r="F2" s="6" t="n">
        <v>33176</v>
      </c>
      <c r="G2" s="6" t="n">
        <v>21692</v>
      </c>
      <c r="H2" s="6" t="n">
        <v>22678</v>
      </c>
    </row>
    <row r="3" spans="1:8">
      <c r="A3" s="4" t="s">
        <v>361</v>
      </c>
      <c r="B3" s="4" t="s">
        <v>36</v>
      </c>
      <c r="C3" s="4" t="s">
        <v>36</v>
      </c>
      <c r="D3" s="4" t="s">
        <v>36</v>
      </c>
      <c r="E3" s="4" t="s">
        <v>36</v>
      </c>
      <c r="F3" s="4" t="s">
        <v>36</v>
      </c>
      <c r="G3" s="4" t="s">
        <v>36</v>
      </c>
      <c r="H3" s="4" t="s">
        <v>36</v>
      </c>
    </row>
    <row r="4" spans="1:8">
      <c r="A4" s="4" t="s">
        <v>362</v>
      </c>
      <c r="B4" s="6" t="n">
        <v>46400</v>
      </c>
      <c r="C4" s="6" t="n">
        <v>46400</v>
      </c>
      <c r="D4" s="6" t="n">
        <v>37700</v>
      </c>
      <c r="E4" s="6" t="n">
        <v>37700</v>
      </c>
      <c r="F4" s="6" t="n">
        <v>33176</v>
      </c>
      <c r="G4" s="6" t="n">
        <v>21692</v>
      </c>
      <c r="H4" s="6" t="n">
        <v>22678</v>
      </c>
    </row>
    <row r="5" spans="1:8">
      <c r="A5" s="4" t="s">
        <v>363</v>
      </c>
      <c r="B5" s="7" t="n">
        <v>0.23</v>
      </c>
      <c r="C5" s="7" t="n">
        <v>0.37</v>
      </c>
      <c r="D5" s="7" t="n">
        <v>0.3</v>
      </c>
      <c r="E5" s="7" t="n">
        <v>0.3</v>
      </c>
      <c r="F5" s="7" t="n">
        <v>0.3</v>
      </c>
      <c r="G5" s="7" t="n">
        <v>0.2</v>
      </c>
      <c r="H5" s="7" t="n">
        <v>0.2</v>
      </c>
    </row>
    <row r="6" spans="1:8">
      <c r="A6" s="4" t="s">
        <v>364</v>
      </c>
      <c r="B6" s="5" t="n">
        <v>200000</v>
      </c>
      <c r="C6" s="5" t="n">
        <v>125000</v>
      </c>
      <c r="D6" s="5" t="n">
        <v>125000</v>
      </c>
      <c r="E6" s="5" t="n">
        <v>125000</v>
      </c>
      <c r="F6" s="5" t="n">
        <v>110000</v>
      </c>
      <c r="G6" s="5" t="n">
        <v>110000</v>
      </c>
      <c r="H6" s="5" t="n">
        <v>115000</v>
      </c>
    </row>
    <row r="7" spans="1:8">
      <c r="A7" s="4" t="s">
        <v>365</v>
      </c>
      <c r="B7" s="4" t="s">
        <v>366</v>
      </c>
      <c r="C7" s="4" t="s">
        <v>366</v>
      </c>
      <c r="D7" s="4" t="s">
        <v>366</v>
      </c>
      <c r="E7" s="4" t="s">
        <v>366</v>
      </c>
      <c r="F7" s="4" t="s">
        <v>366</v>
      </c>
      <c r="G7" s="4" t="s">
        <v>366</v>
      </c>
      <c r="H7" s="4" t="s">
        <v>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60</v>
      </c>
      <c r="B1" s="2" t="s">
        <v>1</v>
      </c>
      <c r="C1" s="2" t="s">
        <v>461</v>
      </c>
    </row>
    <row r="2" spans="1:3">
      <c r="B2" s="2" t="s">
        <v>2</v>
      </c>
      <c r="C2" s="2" t="s">
        <v>31</v>
      </c>
    </row>
    <row r="3" spans="1:3">
      <c r="A3" s="4" t="s">
        <v>462</v>
      </c>
    </row>
    <row r="4" spans="1:3">
      <c r="A4" s="4" t="s">
        <v>463</v>
      </c>
      <c r="B4" s="5" t="n">
        <v>249479</v>
      </c>
      <c r="C4" s="5" t="n">
        <v>245680</v>
      </c>
    </row>
    <row r="5" spans="1:3">
      <c r="A5" s="4" t="s">
        <v>464</v>
      </c>
      <c r="B5" s="5" t="n">
        <v>320427</v>
      </c>
      <c r="C5" s="5" t="n">
        <v>249479</v>
      </c>
    </row>
    <row r="6" spans="1:3">
      <c r="A6" s="4" t="s">
        <v>465</v>
      </c>
      <c r="B6" s="7" t="n">
        <v>1.28</v>
      </c>
      <c r="C6" s="9" t="n">
        <v>1.308</v>
      </c>
    </row>
    <row r="7" spans="1:3">
      <c r="A7" s="4" t="s">
        <v>466</v>
      </c>
      <c r="B7" s="7" t="n">
        <v>0.98</v>
      </c>
      <c r="C7" s="7" t="n">
        <v>1.28</v>
      </c>
    </row>
    <row r="8" spans="1:3">
      <c r="A8" s="4" t="s">
        <v>467</v>
      </c>
      <c r="B8" s="4" t="s">
        <v>468</v>
      </c>
      <c r="C8" s="4" t="s">
        <v>469</v>
      </c>
    </row>
    <row r="9" spans="1:3">
      <c r="A9" s="4" t="s">
        <v>470</v>
      </c>
    </row>
    <row r="10" spans="1:3">
      <c r="A10" s="4" t="s">
        <v>470</v>
      </c>
      <c r="B10" s="5" t="n">
        <v>70948</v>
      </c>
      <c r="C10" s="5" t="n">
        <v>34840</v>
      </c>
    </row>
    <row r="11" spans="1:3">
      <c r="A11" s="4" t="s">
        <v>465</v>
      </c>
      <c r="C11" s="7" t="n">
        <v>3.52</v>
      </c>
    </row>
    <row r="12" spans="1:3">
      <c r="A12" s="4" t="s">
        <v>466</v>
      </c>
      <c r="B12" s="7" t="n">
        <v>1.21</v>
      </c>
    </row>
    <row r="13" spans="1:3">
      <c r="A13" s="4" t="s">
        <v>467</v>
      </c>
      <c r="B13" s="4" t="s">
        <v>329</v>
      </c>
      <c r="C13" s="4" t="s">
        <v>329</v>
      </c>
    </row>
    <row r="14" spans="1:3">
      <c r="A14" s="4" t="s">
        <v>471</v>
      </c>
    </row>
    <row r="15" spans="1:3">
      <c r="A15" s="4" t="s">
        <v>471</v>
      </c>
      <c r="C15" s="5" t="n">
        <v>-5000</v>
      </c>
    </row>
    <row r="16" spans="1:3">
      <c r="A16" s="4" t="s">
        <v>472</v>
      </c>
      <c r="C16" s="6" t="n">
        <v>10</v>
      </c>
    </row>
    <row r="17" spans="1:3">
      <c r="A17" s="4" t="s">
        <v>473</v>
      </c>
    </row>
    <row r="18" spans="1:3">
      <c r="A18" s="4" t="s">
        <v>473</v>
      </c>
      <c r="C18" s="5" t="n">
        <v>-26044</v>
      </c>
    </row>
    <row r="19" spans="1:3">
      <c r="A19" s="4" t="s">
        <v>465</v>
      </c>
      <c r="C19" s="9" t="n">
        <v>1.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31</v>
      </c>
    </row>
    <row r="3" spans="1:3">
      <c r="A3" s="3" t="s">
        <v>475</v>
      </c>
    </row>
    <row r="4" spans="1:3">
      <c r="A4" s="4" t="s">
        <v>476</v>
      </c>
      <c r="B4" s="6" t="n">
        <v>15000</v>
      </c>
    </row>
    <row r="5" spans="1:3">
      <c r="A5" s="4" t="s">
        <v>477</v>
      </c>
      <c r="B5" s="5" t="n">
        <v>20833</v>
      </c>
    </row>
    <row r="6" spans="1:3">
      <c r="A6" s="4" t="s">
        <v>478</v>
      </c>
      <c r="B6" s="5" t="n">
        <v>323084</v>
      </c>
      <c r="C6" s="5" t="n">
        <v>3022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9</v>
      </c>
      <c r="B1" s="2" t="s">
        <v>2</v>
      </c>
      <c r="C1" s="2" t="s">
        <v>31</v>
      </c>
      <c r="D1" s="2" t="s">
        <v>480</v>
      </c>
    </row>
    <row r="2" spans="1:4">
      <c r="A2" s="3" t="s">
        <v>481</v>
      </c>
    </row>
    <row r="3" spans="1:4">
      <c r="A3" s="4" t="s">
        <v>482</v>
      </c>
      <c r="D3" s="5" t="n">
        <v>1000</v>
      </c>
    </row>
    <row r="4" spans="1:4">
      <c r="A4" s="4" t="s">
        <v>483</v>
      </c>
      <c r="B4" s="5" t="n">
        <v>1000</v>
      </c>
      <c r="C4" s="5"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4</v>
      </c>
      <c r="B1" s="2" t="s">
        <v>1</v>
      </c>
    </row>
    <row r="2" spans="1:3">
      <c r="B2" s="2" t="s">
        <v>80</v>
      </c>
      <c r="C2" s="2" t="s">
        <v>485</v>
      </c>
    </row>
    <row r="3" spans="1:3">
      <c r="A3" s="3" t="s">
        <v>209</v>
      </c>
    </row>
    <row r="4" spans="1:3">
      <c r="A4" s="4" t="s">
        <v>486</v>
      </c>
      <c r="C4" s="6" t="n">
        <v>50000</v>
      </c>
    </row>
    <row r="5" spans="1:3">
      <c r="A5" s="4" t="s">
        <v>487</v>
      </c>
      <c r="B5" s="5" t="n">
        <v>142758</v>
      </c>
    </row>
    <row r="6" spans="1:3">
      <c r="A6" s="4" t="s">
        <v>488</v>
      </c>
      <c r="B6" s="5" t="n">
        <v>152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3" t="s">
        <v>199</v>
      </c>
    </row>
    <row r="3" spans="1:3">
      <c r="A3" s="4" t="s">
        <v>490</v>
      </c>
      <c r="B3" s="6" t="n">
        <v>293111</v>
      </c>
      <c r="C3" s="4" t="s">
        <v>36</v>
      </c>
    </row>
    <row r="4" spans="1:3">
      <c r="A4" s="4" t="s">
        <v>491</v>
      </c>
      <c r="B4" s="5" t="n">
        <v>41350</v>
      </c>
    </row>
    <row r="5" spans="1:3">
      <c r="A5" s="4" t="s">
        <v>492</v>
      </c>
      <c r="B5" s="6" t="n">
        <v>251761</v>
      </c>
      <c r="C5"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44</v>
      </c>
    </row>
    <row r="2" spans="1:2">
      <c r="A2" s="3" t="s">
        <v>199</v>
      </c>
    </row>
    <row r="3" spans="1:2">
      <c r="A3" s="4" t="s">
        <v>494</v>
      </c>
      <c r="B3" s="6" t="n">
        <v>72000</v>
      </c>
    </row>
    <row r="4" spans="1:2">
      <c r="A4" s="4" t="s">
        <v>495</v>
      </c>
      <c r="B4" s="5" t="n">
        <v>96000</v>
      </c>
    </row>
    <row r="5" spans="1:2">
      <c r="A5" s="4" t="s">
        <v>496</v>
      </c>
      <c r="B5" s="5" t="n">
        <v>96000</v>
      </c>
    </row>
    <row r="6" spans="1:2">
      <c r="A6" s="4" t="s">
        <v>497</v>
      </c>
      <c r="B6" s="5" t="n">
        <v>80000</v>
      </c>
    </row>
    <row r="7" spans="1:2">
      <c r="A7" s="4" t="s">
        <v>124</v>
      </c>
      <c r="B7" s="5" t="n">
        <v>344000</v>
      </c>
    </row>
    <row r="8" spans="1:2">
      <c r="A8" s="4" t="s">
        <v>498</v>
      </c>
      <c r="B8" s="5" t="n">
        <v>-50889</v>
      </c>
    </row>
    <row r="9" spans="1:2">
      <c r="A9" s="4" t="s">
        <v>48</v>
      </c>
      <c r="B9" s="6" t="n">
        <v>293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5"/>
    <col customWidth="1" max="12" min="12" width="15"/>
  </cols>
  <sheetData>
    <row r="1" spans="1:12">
      <c r="A1" s="1" t="s">
        <v>499</v>
      </c>
      <c r="B1" s="2" t="s">
        <v>1</v>
      </c>
      <c r="D1" s="2" t="s">
        <v>461</v>
      </c>
      <c r="F1" s="2" t="s">
        <v>500</v>
      </c>
      <c r="G1" s="2" t="s">
        <v>501</v>
      </c>
    </row>
    <row r="2" spans="1:12">
      <c r="B2" s="2" t="s">
        <v>344</v>
      </c>
      <c r="C2" s="2" t="s">
        <v>502</v>
      </c>
      <c r="D2" s="2" t="s">
        <v>503</v>
      </c>
      <c r="E2" s="2" t="s">
        <v>504</v>
      </c>
      <c r="F2" s="2" t="s">
        <v>505</v>
      </c>
      <c r="G2" s="2" t="s">
        <v>506</v>
      </c>
      <c r="H2" s="2" t="s">
        <v>507</v>
      </c>
      <c r="I2" s="2" t="s">
        <v>508</v>
      </c>
      <c r="J2" s="2" t="s">
        <v>509</v>
      </c>
      <c r="K2" s="2" t="s">
        <v>510</v>
      </c>
      <c r="L2" s="2" t="s">
        <v>511</v>
      </c>
    </row>
    <row r="3" spans="1:12">
      <c r="A3" s="3" t="s">
        <v>512</v>
      </c>
    </row>
    <row r="4" spans="1:12">
      <c r="A4" s="4" t="s">
        <v>513</v>
      </c>
      <c r="B4" s="6" t="n">
        <v>3452</v>
      </c>
      <c r="C4" s="6" t="n">
        <v>9053</v>
      </c>
    </row>
    <row r="5" spans="1:12">
      <c r="A5" s="4" t="s">
        <v>322</v>
      </c>
      <c r="B5" s="5" t="n">
        <v>24916</v>
      </c>
    </row>
    <row r="6" spans="1:12">
      <c r="A6" s="3" t="s">
        <v>514</v>
      </c>
    </row>
    <row r="7" spans="1:12">
      <c r="A7" s="4" t="s">
        <v>515</v>
      </c>
      <c r="K7" s="5" t="n">
        <v>40</v>
      </c>
      <c r="L7" s="5" t="n">
        <v>20</v>
      </c>
    </row>
    <row r="8" spans="1:12">
      <c r="A8" s="4" t="s">
        <v>516</v>
      </c>
      <c r="D8" s="6" t="n">
        <v>38244</v>
      </c>
      <c r="E8" s="6" t="n">
        <v>38244</v>
      </c>
    </row>
    <row r="9" spans="1:12">
      <c r="A9" s="4" t="s">
        <v>517</v>
      </c>
      <c r="K9" s="4" t="s">
        <v>518</v>
      </c>
      <c r="L9" s="4" t="s">
        <v>518</v>
      </c>
    </row>
    <row r="10" spans="1:12">
      <c r="A10" s="4" t="s">
        <v>519</v>
      </c>
      <c r="G10" s="6" t="n">
        <v>10000</v>
      </c>
    </row>
    <row r="11" spans="1:12">
      <c r="A11" s="4" t="s">
        <v>520</v>
      </c>
      <c r="G11" s="4" t="s">
        <v>421</v>
      </c>
    </row>
    <row r="12" spans="1:12">
      <c r="A12" s="4" t="s">
        <v>521</v>
      </c>
      <c r="K12" s="5" t="n">
        <v>50</v>
      </c>
    </row>
    <row r="13" spans="1:12">
      <c r="A13" s="4" t="s">
        <v>522</v>
      </c>
      <c r="G13" s="6" t="n">
        <v>50000</v>
      </c>
    </row>
    <row r="14" spans="1:12">
      <c r="A14" s="4" t="s">
        <v>523</v>
      </c>
      <c r="G14" s="6" t="n">
        <v>2400</v>
      </c>
    </row>
    <row r="15" spans="1:12">
      <c r="A15" s="3" t="s">
        <v>524</v>
      </c>
    </row>
    <row r="16" spans="1:12">
      <c r="A16" s="4" t="s">
        <v>525</v>
      </c>
      <c r="J16" s="6" t="n">
        <v>12000</v>
      </c>
    </row>
    <row r="17" spans="1:12">
      <c r="A17" s="4" t="s">
        <v>526</v>
      </c>
      <c r="B17" s="5" t="n">
        <v>190000</v>
      </c>
      <c r="H17" s="6" t="n">
        <v>170000</v>
      </c>
    </row>
    <row r="18" spans="1:12">
      <c r="A18" s="4" t="s">
        <v>527</v>
      </c>
      <c r="I18" s="6" t="n">
        <v>250000</v>
      </c>
    </row>
    <row r="19" spans="1:12">
      <c r="A19" s="4" t="s">
        <v>528</v>
      </c>
      <c r="I19" s="6" t="n">
        <v>3500000</v>
      </c>
    </row>
    <row r="20" spans="1:12">
      <c r="A20" s="4" t="s">
        <v>529</v>
      </c>
      <c r="B20" s="5" t="n">
        <v>115000</v>
      </c>
      <c r="H20" s="6" t="n">
        <v>115000</v>
      </c>
    </row>
    <row r="21" spans="1:12">
      <c r="A21" s="3" t="s">
        <v>530</v>
      </c>
    </row>
    <row r="22" spans="1:12">
      <c r="A22" s="4" t="s">
        <v>99</v>
      </c>
      <c r="B22" s="4" t="s">
        <v>36</v>
      </c>
      <c r="C22" s="6" t="n">
        <v>-232246</v>
      </c>
    </row>
    <row r="23" spans="1:12">
      <c r="A23" s="4" t="s">
        <v>531</v>
      </c>
    </row>
    <row r="24" spans="1:12">
      <c r="A24" s="3" t="s">
        <v>512</v>
      </c>
    </row>
    <row r="25" spans="1:12">
      <c r="A25" s="4" t="s">
        <v>532</v>
      </c>
      <c r="F25" s="6" t="n">
        <v>3500</v>
      </c>
    </row>
    <row r="26" spans="1:12">
      <c r="A26" s="4" t="s">
        <v>533</v>
      </c>
      <c r="F26" s="6" t="n">
        <v>487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34</v>
      </c>
      <c r="B1" s="2" t="s">
        <v>1</v>
      </c>
    </row>
    <row r="2" spans="1:4">
      <c r="B2" s="2" t="s">
        <v>2</v>
      </c>
      <c r="C2" s="2" t="s">
        <v>80</v>
      </c>
      <c r="D2" s="2" t="s">
        <v>31</v>
      </c>
    </row>
    <row r="3" spans="1:4">
      <c r="A3" s="3" t="s">
        <v>216</v>
      </c>
    </row>
    <row r="4" spans="1:4">
      <c r="A4" s="4" t="s">
        <v>535</v>
      </c>
      <c r="B4" s="6" t="n">
        <v>9817962</v>
      </c>
      <c r="D4" s="6" t="n">
        <v>9584964</v>
      </c>
    </row>
    <row r="5" spans="1:4">
      <c r="A5" s="4" t="s">
        <v>536</v>
      </c>
      <c r="B5" s="4" t="s">
        <v>537</v>
      </c>
      <c r="C5" s="4" t="s">
        <v>537</v>
      </c>
    </row>
    <row r="6" spans="1:4">
      <c r="A6" s="4" t="s">
        <v>538</v>
      </c>
      <c r="B6" s="6" t="n">
        <v>2061272</v>
      </c>
      <c r="C6" s="6" t="n">
        <v>2012842</v>
      </c>
    </row>
    <row r="7" spans="1:4">
      <c r="A7" s="4" t="s">
        <v>539</v>
      </c>
      <c r="B7" s="5" t="n">
        <v>-2061772</v>
      </c>
      <c r="C7" s="5" t="n">
        <v>-2012842</v>
      </c>
    </row>
    <row r="8" spans="1:4">
      <c r="A8" s="4" t="s">
        <v>540</v>
      </c>
      <c r="B8" s="4" t="s">
        <v>36</v>
      </c>
      <c r="C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7"/>
    <col customWidth="1" max="6" min="6" width="31"/>
    <col customWidth="1" max="7" min="7" width="20"/>
    <col customWidth="1" max="8" min="8" width="12"/>
  </cols>
  <sheetData>
    <row r="1" spans="1:8">
      <c r="A1" s="1" t="s">
        <v>118</v>
      </c>
      <c r="B1" s="2" t="s">
        <v>119</v>
      </c>
      <c r="C1" s="2" t="s">
        <v>59</v>
      </c>
      <c r="D1" s="2" t="s">
        <v>120</v>
      </c>
      <c r="E1" s="2" t="s">
        <v>121</v>
      </c>
      <c r="F1" s="2" t="s">
        <v>122</v>
      </c>
      <c r="G1" s="2" t="s">
        <v>123</v>
      </c>
      <c r="H1" s="2" t="s">
        <v>124</v>
      </c>
    </row>
    <row r="2" spans="1:8">
      <c r="A2" s="4" t="s">
        <v>125</v>
      </c>
      <c r="B2" s="5" t="n">
        <v>3618402</v>
      </c>
      <c r="C2" s="5" t="n">
        <v>262872</v>
      </c>
      <c r="D2" s="5" t="n">
        <v>1000</v>
      </c>
    </row>
    <row r="3" spans="1:8">
      <c r="A3" s="4" t="s">
        <v>126</v>
      </c>
      <c r="B3" s="6" t="n">
        <v>362</v>
      </c>
      <c r="C3" s="6" t="n">
        <v>26</v>
      </c>
      <c r="D3" s="6" t="n">
        <v>10</v>
      </c>
      <c r="E3" s="6" t="n">
        <v>19389888</v>
      </c>
      <c r="F3" s="6" t="n">
        <v>25337</v>
      </c>
      <c r="G3" s="6" t="n">
        <v>-25578077</v>
      </c>
      <c r="H3" s="6" t="n">
        <v>-6162454</v>
      </c>
    </row>
    <row r="4" spans="1:8">
      <c r="A4" s="4" t="s">
        <v>127</v>
      </c>
      <c r="B4" s="5" t="n">
        <v>142758</v>
      </c>
    </row>
    <row r="5" spans="1:8">
      <c r="A5" s="4" t="s">
        <v>128</v>
      </c>
      <c r="B5" s="6" t="n">
        <v>14</v>
      </c>
      <c r="C5" s="4" t="s">
        <v>36</v>
      </c>
      <c r="D5" s="4" t="s">
        <v>36</v>
      </c>
      <c r="E5" s="5" t="n">
        <v>-14</v>
      </c>
      <c r="F5" s="4" t="s">
        <v>36</v>
      </c>
      <c r="G5" s="4" t="s">
        <v>36</v>
      </c>
      <c r="H5" s="4" t="s">
        <v>36</v>
      </c>
    </row>
    <row r="6" spans="1:8">
      <c r="A6" s="4" t="s">
        <v>129</v>
      </c>
      <c r="B6" s="5" t="n">
        <v>110816</v>
      </c>
    </row>
    <row r="7" spans="1:8">
      <c r="A7" s="4" t="s">
        <v>130</v>
      </c>
      <c r="B7" s="6" t="n">
        <v>11</v>
      </c>
      <c r="C7" s="4" t="s">
        <v>36</v>
      </c>
      <c r="D7" s="4" t="s">
        <v>36</v>
      </c>
      <c r="E7" s="5" t="n">
        <v>122773</v>
      </c>
      <c r="F7" s="4" t="s">
        <v>36</v>
      </c>
      <c r="G7" s="4" t="s">
        <v>36</v>
      </c>
      <c r="H7" s="5" t="n">
        <v>122784</v>
      </c>
    </row>
    <row r="8" spans="1:8">
      <c r="A8" s="4" t="s">
        <v>131</v>
      </c>
      <c r="C8" s="5" t="n">
        <v>77578</v>
      </c>
    </row>
    <row r="9" spans="1:8">
      <c r="A9" s="4" t="s">
        <v>132</v>
      </c>
      <c r="B9" s="4" t="s">
        <v>36</v>
      </c>
      <c r="C9" s="6" t="n">
        <v>8</v>
      </c>
      <c r="D9" s="4" t="s">
        <v>36</v>
      </c>
      <c r="E9" s="5" t="n">
        <v>338448</v>
      </c>
      <c r="F9" s="4" t="s">
        <v>36</v>
      </c>
      <c r="G9" s="4" t="s">
        <v>36</v>
      </c>
      <c r="H9" s="5" t="n">
        <v>338456</v>
      </c>
    </row>
    <row r="10" spans="1:8">
      <c r="A10" s="4" t="s">
        <v>133</v>
      </c>
      <c r="B10" s="4" t="s">
        <v>36</v>
      </c>
      <c r="C10" s="4" t="s">
        <v>36</v>
      </c>
      <c r="D10" s="4" t="s">
        <v>36</v>
      </c>
      <c r="E10" s="5" t="n">
        <v>582806</v>
      </c>
      <c r="F10" s="4" t="s">
        <v>36</v>
      </c>
      <c r="G10" s="4" t="s">
        <v>36</v>
      </c>
      <c r="H10" s="5" t="n">
        <v>582806</v>
      </c>
    </row>
    <row r="11" spans="1:8">
      <c r="A11" s="4" t="s">
        <v>134</v>
      </c>
      <c r="C11" s="5" t="n">
        <v>-116013</v>
      </c>
    </row>
    <row r="12" spans="1:8">
      <c r="A12" s="4" t="s">
        <v>135</v>
      </c>
      <c r="B12" s="4" t="s">
        <v>36</v>
      </c>
      <c r="C12" s="6" t="n">
        <v>-12</v>
      </c>
      <c r="D12" s="4" t="s">
        <v>36</v>
      </c>
      <c r="E12" s="5" t="n">
        <v>12</v>
      </c>
      <c r="F12" s="4" t="s">
        <v>36</v>
      </c>
      <c r="G12" s="4" t="s">
        <v>36</v>
      </c>
      <c r="H12" s="4" t="s">
        <v>36</v>
      </c>
    </row>
    <row r="13" spans="1:8">
      <c r="A13" s="4" t="s">
        <v>136</v>
      </c>
      <c r="B13" s="5" t="n">
        <v>25000</v>
      </c>
    </row>
    <row r="14" spans="1:8">
      <c r="A14" s="4" t="s">
        <v>137</v>
      </c>
      <c r="B14" s="6" t="n">
        <v>3</v>
      </c>
      <c r="C14" s="4" t="s">
        <v>36</v>
      </c>
      <c r="D14" s="4" t="s">
        <v>36</v>
      </c>
      <c r="E14" s="5" t="n">
        <v>96998</v>
      </c>
      <c r="F14" s="4" t="s">
        <v>36</v>
      </c>
      <c r="G14" s="4" t="s">
        <v>36</v>
      </c>
      <c r="H14" s="5" t="n">
        <v>97000</v>
      </c>
    </row>
    <row r="15" spans="1:8">
      <c r="A15" s="4" t="s">
        <v>138</v>
      </c>
      <c r="B15" s="4" t="s">
        <v>36</v>
      </c>
      <c r="C15" s="4" t="s">
        <v>36</v>
      </c>
      <c r="D15" s="4" t="s">
        <v>36</v>
      </c>
      <c r="E15" s="4" t="s">
        <v>36</v>
      </c>
      <c r="F15" s="5" t="n">
        <v>-17626</v>
      </c>
      <c r="G15" s="4" t="s">
        <v>36</v>
      </c>
      <c r="H15" s="5" t="n">
        <v>-17626</v>
      </c>
    </row>
    <row r="16" spans="1:8">
      <c r="A16" s="4" t="s">
        <v>139</v>
      </c>
      <c r="B16" s="4" t="s">
        <v>36</v>
      </c>
      <c r="C16" s="4" t="s">
        <v>36</v>
      </c>
      <c r="D16" s="4" t="s">
        <v>36</v>
      </c>
      <c r="E16" s="4" t="s">
        <v>36</v>
      </c>
      <c r="F16" s="4" t="s">
        <v>36</v>
      </c>
      <c r="G16" s="5" t="n">
        <v>1870075</v>
      </c>
      <c r="H16" s="5" t="n">
        <v>1870075</v>
      </c>
    </row>
    <row r="17" spans="1:8">
      <c r="A17" s="4" t="s">
        <v>140</v>
      </c>
      <c r="B17" s="5" t="n">
        <v>3896975</v>
      </c>
      <c r="C17" s="5" t="n">
        <v>224436</v>
      </c>
      <c r="D17" s="5" t="n">
        <v>1000</v>
      </c>
    </row>
    <row r="18" spans="1:8">
      <c r="A18" s="4" t="s">
        <v>141</v>
      </c>
      <c r="B18" s="6" t="n">
        <v>390</v>
      </c>
      <c r="C18" s="6" t="n">
        <v>22</v>
      </c>
      <c r="D18" s="6" t="n">
        <v>10</v>
      </c>
      <c r="E18" s="5" t="n">
        <v>20530910</v>
      </c>
      <c r="F18" s="5" t="n">
        <v>7711</v>
      </c>
      <c r="G18" s="5" t="n">
        <v>-23708002</v>
      </c>
      <c r="H18" s="5" t="n">
        <v>-3168959</v>
      </c>
    </row>
    <row r="19" spans="1:8">
      <c r="A19" s="4" t="s">
        <v>142</v>
      </c>
      <c r="B19" s="5" t="n">
        <v>5628475</v>
      </c>
      <c r="C19" s="5" t="n">
        <v>302251</v>
      </c>
      <c r="D19" s="5" t="n">
        <v>1000</v>
      </c>
    </row>
    <row r="20" spans="1:8">
      <c r="A20" s="4" t="s">
        <v>143</v>
      </c>
      <c r="B20" s="6" t="n">
        <v>563</v>
      </c>
      <c r="C20" s="6" t="n">
        <v>30</v>
      </c>
      <c r="D20" s="6" t="n">
        <v>10</v>
      </c>
      <c r="E20" s="5" t="n">
        <v>24047027</v>
      </c>
      <c r="F20" s="5" t="n">
        <v>-7822</v>
      </c>
      <c r="G20" s="5" t="n">
        <v>-26990355</v>
      </c>
      <c r="H20" s="5" t="n">
        <v>-2950547</v>
      </c>
    </row>
    <row r="21" spans="1:8">
      <c r="A21" s="4" t="s">
        <v>129</v>
      </c>
      <c r="B21" s="5" t="n">
        <v>910000</v>
      </c>
    </row>
    <row r="22" spans="1:8">
      <c r="A22" s="4" t="s">
        <v>130</v>
      </c>
      <c r="B22" s="6" t="n">
        <v>91</v>
      </c>
      <c r="C22" s="4" t="s">
        <v>36</v>
      </c>
      <c r="D22" s="4" t="s">
        <v>36</v>
      </c>
      <c r="E22" s="5" t="n">
        <v>245655</v>
      </c>
      <c r="F22" s="4" t="s">
        <v>36</v>
      </c>
      <c r="G22" s="4" t="s">
        <v>36</v>
      </c>
      <c r="H22" s="5" t="n">
        <v>245746</v>
      </c>
    </row>
    <row r="23" spans="1:8">
      <c r="A23" s="4" t="s">
        <v>131</v>
      </c>
      <c r="C23" s="5" t="n">
        <v>20833</v>
      </c>
    </row>
    <row r="24" spans="1:8">
      <c r="A24" s="4" t="s">
        <v>132</v>
      </c>
      <c r="B24" s="4" t="s">
        <v>36</v>
      </c>
      <c r="C24" s="6" t="n">
        <v>2</v>
      </c>
      <c r="D24" s="4" t="s">
        <v>36</v>
      </c>
      <c r="E24" s="5" t="n">
        <v>14998</v>
      </c>
      <c r="F24" s="4" t="s">
        <v>36</v>
      </c>
      <c r="G24" s="4" t="s">
        <v>36</v>
      </c>
      <c r="H24" s="5" t="n">
        <v>15000</v>
      </c>
    </row>
    <row r="25" spans="1:8">
      <c r="A25" s="4" t="s">
        <v>133</v>
      </c>
      <c r="B25" s="4" t="s">
        <v>36</v>
      </c>
      <c r="C25" s="4" t="s">
        <v>36</v>
      </c>
      <c r="D25" s="4" t="s">
        <v>36</v>
      </c>
      <c r="E25" s="5" t="n">
        <v>585850</v>
      </c>
      <c r="F25" s="4" t="s">
        <v>36</v>
      </c>
      <c r="G25" s="4" t="s">
        <v>36</v>
      </c>
      <c r="H25" s="5" t="n">
        <v>585850</v>
      </c>
    </row>
    <row r="26" spans="1:8">
      <c r="A26" s="4" t="s">
        <v>138</v>
      </c>
      <c r="B26" s="4" t="s">
        <v>36</v>
      </c>
      <c r="C26" s="4" t="s">
        <v>36</v>
      </c>
      <c r="D26" s="4" t="s">
        <v>36</v>
      </c>
      <c r="E26" s="4" t="s">
        <v>36</v>
      </c>
      <c r="F26" s="5" t="n">
        <v>13881</v>
      </c>
      <c r="G26" s="4" t="s">
        <v>36</v>
      </c>
      <c r="H26" s="5" t="n">
        <v>13881</v>
      </c>
    </row>
    <row r="27" spans="1:8">
      <c r="A27" s="4" t="s">
        <v>139</v>
      </c>
      <c r="B27" s="4" t="s">
        <v>36</v>
      </c>
      <c r="C27" s="4" t="s">
        <v>36</v>
      </c>
      <c r="D27" s="4" t="s">
        <v>36</v>
      </c>
      <c r="E27" s="4" t="s">
        <v>36</v>
      </c>
      <c r="F27" s="4" t="s">
        <v>36</v>
      </c>
      <c r="G27" s="5" t="n">
        <v>-952374</v>
      </c>
      <c r="H27" s="5" t="n">
        <v>-952374</v>
      </c>
    </row>
    <row r="28" spans="1:8">
      <c r="A28" s="4" t="s">
        <v>144</v>
      </c>
      <c r="B28" s="5" t="n">
        <v>6538475</v>
      </c>
      <c r="C28" s="5" t="n">
        <v>323084</v>
      </c>
      <c r="D28" s="5" t="n">
        <v>1000</v>
      </c>
    </row>
    <row r="29" spans="1:8">
      <c r="A29" s="4" t="s">
        <v>145</v>
      </c>
      <c r="B29" s="6" t="n">
        <v>654</v>
      </c>
      <c r="C29" s="6" t="n">
        <v>32</v>
      </c>
      <c r="D29" s="6" t="n">
        <v>10</v>
      </c>
      <c r="E29" s="6" t="n">
        <v>24893530</v>
      </c>
      <c r="F29" s="6" t="n">
        <v>6059</v>
      </c>
      <c r="G29" s="6" t="n">
        <v>-27942729</v>
      </c>
      <c r="H29" s="6" t="n">
        <v>-30424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1</v>
      </c>
      <c r="B1" s="2" t="s">
        <v>2</v>
      </c>
      <c r="C1" s="2" t="s">
        <v>31</v>
      </c>
    </row>
    <row r="2" spans="1:3">
      <c r="A2" s="3" t="s">
        <v>216</v>
      </c>
    </row>
    <row r="3" spans="1:3">
      <c r="A3" s="4" t="s">
        <v>542</v>
      </c>
      <c r="B3" s="6" t="n">
        <v>2061272</v>
      </c>
      <c r="C3" s="6" t="n">
        <v>2012842</v>
      </c>
    </row>
    <row r="4" spans="1:3">
      <c r="A4" s="4" t="s">
        <v>543</v>
      </c>
      <c r="B4" s="5" t="n">
        <v>-2061272</v>
      </c>
      <c r="C4" s="5" t="n">
        <v>-2012842</v>
      </c>
    </row>
    <row r="5" spans="1:3">
      <c r="A5" s="4" t="s">
        <v>544</v>
      </c>
      <c r="B5" s="4" t="s">
        <v>36</v>
      </c>
      <c r="C5" s="4" t="s">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545</v>
      </c>
      <c r="B1" s="2" t="s">
        <v>344</v>
      </c>
    </row>
    <row r="2" spans="1:2">
      <c r="A2" s="3" t="s">
        <v>216</v>
      </c>
    </row>
    <row r="3" spans="1:2">
      <c r="A3" s="4" t="s">
        <v>546</v>
      </c>
      <c r="B3" s="6" t="n">
        <v>99189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183</v>
      </c>
    </row>
    <row r="3" spans="1:3">
      <c r="A3" s="4" t="s">
        <v>62</v>
      </c>
      <c r="B3" s="6" t="n">
        <v>-27942729</v>
      </c>
      <c r="C3" s="6" t="n">
        <v>-26990355</v>
      </c>
    </row>
    <row r="4" spans="1:3">
      <c r="A4" s="4" t="s">
        <v>548</v>
      </c>
      <c r="B4" s="5" t="n">
        <v>-3547155</v>
      </c>
    </row>
    <row r="5" spans="1:3">
      <c r="A5" s="4" t="s">
        <v>549</v>
      </c>
      <c r="B5" s="6" t="n">
        <v>-17280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550</v>
      </c>
      <c r="B1" s="2" t="s">
        <v>551</v>
      </c>
      <c r="C1" s="2" t="s">
        <v>552</v>
      </c>
      <c r="D1" s="2" t="s">
        <v>553</v>
      </c>
      <c r="E1" s="2" t="s">
        <v>554</v>
      </c>
    </row>
    <row r="2" spans="1:5">
      <c r="A2" s="3" t="s">
        <v>224</v>
      </c>
    </row>
    <row r="3" spans="1:5">
      <c r="A3" s="4" t="s">
        <v>555</v>
      </c>
      <c r="B3" s="6" t="n">
        <v>150000</v>
      </c>
      <c r="E3" s="6" t="n">
        <v>75000</v>
      </c>
    </row>
    <row r="4" spans="1:5">
      <c r="A4" s="4" t="s">
        <v>556</v>
      </c>
      <c r="B4" s="6" t="n">
        <v>166667</v>
      </c>
      <c r="E4" s="6" t="n">
        <v>83333</v>
      </c>
    </row>
    <row r="5" spans="1:5">
      <c r="A5" s="4" t="s">
        <v>557</v>
      </c>
      <c r="D5" s="6" t="n">
        <v>128500</v>
      </c>
    </row>
    <row r="6" spans="1:5">
      <c r="A6" s="4" t="s">
        <v>558</v>
      </c>
      <c r="D6" s="6" t="n">
        <v>125000</v>
      </c>
    </row>
    <row r="7" spans="1:5">
      <c r="A7" s="4" t="s">
        <v>559</v>
      </c>
      <c r="C7"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0</v>
      </c>
    </row>
    <row r="3" spans="1:3">
      <c r="A3" s="3" t="s">
        <v>147</v>
      </c>
    </row>
    <row r="4" spans="1:3">
      <c r="A4" s="4" t="s">
        <v>103</v>
      </c>
      <c r="B4" s="6" t="n">
        <v>-952374</v>
      </c>
      <c r="C4" s="6" t="n">
        <v>1870075</v>
      </c>
    </row>
    <row r="5" spans="1:3">
      <c r="A5" s="3" t="s">
        <v>148</v>
      </c>
    </row>
    <row r="6" spans="1:3">
      <c r="A6" s="4" t="s">
        <v>149</v>
      </c>
      <c r="B6" s="4" t="s">
        <v>36</v>
      </c>
      <c r="C6" s="5" t="n">
        <v>97500</v>
      </c>
    </row>
    <row r="7" spans="1:3">
      <c r="A7" s="4" t="s">
        <v>150</v>
      </c>
      <c r="B7" s="5" t="n">
        <v>33891</v>
      </c>
      <c r="C7" s="5" t="n">
        <v>20000</v>
      </c>
    </row>
    <row r="8" spans="1:3">
      <c r="A8" s="4" t="s">
        <v>151</v>
      </c>
      <c r="B8" s="4" t="s">
        <v>36</v>
      </c>
      <c r="C8" s="5" t="n">
        <v>232246</v>
      </c>
    </row>
    <row r="9" spans="1:3">
      <c r="A9" s="4" t="s">
        <v>98</v>
      </c>
      <c r="B9" s="5" t="n">
        <v>229555</v>
      </c>
      <c r="C9" s="5" t="n">
        <v>58759</v>
      </c>
    </row>
    <row r="10" spans="1:3">
      <c r="A10" s="4" t="s">
        <v>152</v>
      </c>
      <c r="B10" s="5" t="n">
        <v>10098</v>
      </c>
      <c r="C10" s="5" t="n">
        <v>8430</v>
      </c>
    </row>
    <row r="11" spans="1:3">
      <c r="A11" s="4" t="s">
        <v>153</v>
      </c>
      <c r="B11" s="5" t="n">
        <v>240385</v>
      </c>
      <c r="C11" s="5" t="n">
        <v>44206</v>
      </c>
    </row>
    <row r="12" spans="1:3">
      <c r="A12" s="4" t="s">
        <v>154</v>
      </c>
      <c r="B12" s="5" t="n">
        <v>215585</v>
      </c>
      <c r="C12" s="5" t="n">
        <v>183450</v>
      </c>
    </row>
    <row r="13" spans="1:3">
      <c r="A13" s="4" t="s">
        <v>155</v>
      </c>
      <c r="B13" s="5" t="n">
        <v>33850</v>
      </c>
      <c r="C13" s="5" t="n">
        <v>-2901355</v>
      </c>
    </row>
    <row r="14" spans="1:3">
      <c r="A14" s="3" t="s">
        <v>156</v>
      </c>
    </row>
    <row r="15" spans="1:3">
      <c r="A15" s="4" t="s">
        <v>35</v>
      </c>
      <c r="B15" s="5" t="n">
        <v>1990</v>
      </c>
      <c r="C15" s="4" t="s">
        <v>36</v>
      </c>
    </row>
    <row r="16" spans="1:3">
      <c r="A16" s="4" t="s">
        <v>157</v>
      </c>
      <c r="B16" s="4" t="s">
        <v>36</v>
      </c>
      <c r="C16" s="5" t="n">
        <v>-9992</v>
      </c>
    </row>
    <row r="17" spans="1:3">
      <c r="A17" s="4" t="s">
        <v>37</v>
      </c>
      <c r="B17" s="5" t="n">
        <v>3000</v>
      </c>
      <c r="C17" s="5" t="n">
        <v>-9500</v>
      </c>
    </row>
    <row r="18" spans="1:3">
      <c r="A18" s="4" t="s">
        <v>158</v>
      </c>
      <c r="B18" s="5" t="n">
        <v>24916</v>
      </c>
      <c r="C18" s="4" t="s">
        <v>36</v>
      </c>
    </row>
    <row r="19" spans="1:3">
      <c r="A19" s="4" t="s">
        <v>45</v>
      </c>
      <c r="B19" s="5" t="n">
        <v>-137844</v>
      </c>
      <c r="C19" s="5" t="n">
        <v>-47022</v>
      </c>
    </row>
    <row r="20" spans="1:3">
      <c r="A20" s="4" t="s">
        <v>46</v>
      </c>
      <c r="B20" s="5" t="n">
        <v>20425</v>
      </c>
      <c r="C20" s="5" t="n">
        <v>-7715</v>
      </c>
    </row>
    <row r="21" spans="1:3">
      <c r="A21" s="4" t="s">
        <v>159</v>
      </c>
      <c r="B21" s="5" t="n">
        <v>-276523</v>
      </c>
      <c r="C21" s="5" t="n">
        <v>-460918</v>
      </c>
    </row>
    <row r="22" spans="1:3">
      <c r="A22" s="3" t="s">
        <v>160</v>
      </c>
    </row>
    <row r="23" spans="1:3">
      <c r="A23" s="4" t="s">
        <v>161</v>
      </c>
      <c r="B23" s="4" t="s">
        <v>36</v>
      </c>
      <c r="C23" s="5" t="n">
        <v>-19563</v>
      </c>
    </row>
    <row r="24" spans="1:3">
      <c r="A24" s="4" t="s">
        <v>162</v>
      </c>
      <c r="B24" s="5" t="n">
        <v>-20000</v>
      </c>
      <c r="C24" s="5" t="n">
        <v>-35000</v>
      </c>
    </row>
    <row r="25" spans="1:3">
      <c r="A25" s="4" t="s">
        <v>163</v>
      </c>
      <c r="B25" s="5" t="n">
        <v>-20000</v>
      </c>
      <c r="C25" s="5" t="n">
        <v>-54563</v>
      </c>
    </row>
    <row r="26" spans="1:3">
      <c r="A26" s="3" t="s">
        <v>164</v>
      </c>
    </row>
    <row r="27" spans="1:3">
      <c r="A27" s="4" t="s">
        <v>165</v>
      </c>
      <c r="B27" s="5" t="n">
        <v>215000</v>
      </c>
      <c r="C27" s="5" t="n">
        <v>275000</v>
      </c>
    </row>
    <row r="28" spans="1:3">
      <c r="A28" s="4" t="s">
        <v>166</v>
      </c>
      <c r="B28" s="4" t="s">
        <v>36</v>
      </c>
      <c r="C28" s="5" t="n">
        <v>-178058</v>
      </c>
    </row>
    <row r="29" spans="1:3">
      <c r="A29" s="4" t="s">
        <v>167</v>
      </c>
      <c r="B29" s="4" t="s">
        <v>36</v>
      </c>
      <c r="C29" s="5" t="n">
        <v>-25000</v>
      </c>
    </row>
    <row r="30" spans="1:3">
      <c r="A30" s="4" t="s">
        <v>168</v>
      </c>
      <c r="B30" s="5" t="n">
        <v>15000</v>
      </c>
      <c r="C30" s="5" t="n">
        <v>340000</v>
      </c>
    </row>
    <row r="31" spans="1:3">
      <c r="A31" s="4" t="s">
        <v>169</v>
      </c>
      <c r="B31" s="5" t="n">
        <v>230000</v>
      </c>
      <c r="C31" s="5" t="n">
        <v>411942</v>
      </c>
    </row>
    <row r="32" spans="1:3">
      <c r="A32" s="4" t="s">
        <v>170</v>
      </c>
      <c r="B32" s="5" t="n">
        <v>-66523</v>
      </c>
      <c r="C32" s="5" t="n">
        <v>-103539</v>
      </c>
    </row>
    <row r="33" spans="1:3">
      <c r="A33" s="4" t="s">
        <v>171</v>
      </c>
      <c r="B33" s="5" t="n">
        <v>77016</v>
      </c>
      <c r="C33" s="5" t="n">
        <v>304889</v>
      </c>
    </row>
    <row r="34" spans="1:3">
      <c r="A34" s="4" t="s">
        <v>172</v>
      </c>
      <c r="B34" s="5" t="n">
        <v>10493</v>
      </c>
      <c r="C34" s="5" t="n">
        <v>201350</v>
      </c>
    </row>
    <row r="35" spans="1:3">
      <c r="A35" s="3" t="s">
        <v>173</v>
      </c>
    </row>
    <row r="36" spans="1:3">
      <c r="A36" s="4" t="s">
        <v>174</v>
      </c>
      <c r="B36" s="4" t="s">
        <v>36</v>
      </c>
      <c r="C36" s="5" t="n">
        <v>6859</v>
      </c>
    </row>
    <row r="37" spans="1:3">
      <c r="A37" s="4" t="s">
        <v>175</v>
      </c>
      <c r="B37" s="4" t="s">
        <v>36</v>
      </c>
      <c r="C37" s="4" t="s">
        <v>36</v>
      </c>
    </row>
    <row r="38" spans="1:3">
      <c r="A38" s="3" t="s">
        <v>176</v>
      </c>
    </row>
    <row r="39" spans="1:3">
      <c r="A39" s="4" t="s">
        <v>177</v>
      </c>
      <c r="B39" s="5" t="n">
        <v>248891</v>
      </c>
      <c r="C39" s="5" t="n">
        <v>295000</v>
      </c>
    </row>
    <row r="40" spans="1:3">
      <c r="A40" s="4" t="s">
        <v>178</v>
      </c>
      <c r="B40" s="5" t="n">
        <v>245746</v>
      </c>
      <c r="C40" s="5" t="n">
        <v>125000</v>
      </c>
    </row>
    <row r="41" spans="1:3">
      <c r="A41" s="4" t="s">
        <v>179</v>
      </c>
      <c r="B41" s="5" t="n">
        <v>-13881</v>
      </c>
      <c r="C41" s="5" t="n">
        <v>-17626</v>
      </c>
    </row>
    <row r="42" spans="1:3">
      <c r="A42" s="4" t="s">
        <v>180</v>
      </c>
      <c r="B42" s="5" t="n">
        <v>310259</v>
      </c>
      <c r="C42" s="4" t="s">
        <v>36</v>
      </c>
    </row>
    <row r="43" spans="1:3">
      <c r="A43" s="4" t="s">
        <v>133</v>
      </c>
      <c r="B43" s="5" t="n">
        <v>585850</v>
      </c>
      <c r="C43" s="5" t="n">
        <v>660569</v>
      </c>
    </row>
    <row r="44" spans="1:3">
      <c r="A44" s="4" t="s">
        <v>181</v>
      </c>
      <c r="B44" s="4" t="s">
        <v>36</v>
      </c>
      <c r="C44" s="6" t="n">
        <v>2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7:15:49Z</dcterms:created>
  <dcterms:modified xmlns:dcterms="http://purl.org/dc/terms/" xmlns:xsi="http://www.w3.org/2001/XMLSchema-instance" xsi:type="dcterms:W3CDTF">2019-05-21T17:15:49Z</dcterms:modified>
</cp:coreProperties>
</file>